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Unaduited Condensed Consolidate" sheetId="6" r:id="rId6"/>
    <s:sheet name="Note 1 - Organization and Basis" sheetId="7" r:id="rId7"/>
    <s:sheet name="Note 2 - Recent Accounting Pron" sheetId="8" r:id="rId8"/>
    <s:sheet name="Note 3 - Discontinued Operation" sheetId="9" r:id="rId9"/>
    <s:sheet name="Note 4 - Investments" sheetId="10" r:id="rId10"/>
    <s:sheet name="Note 5 - Inventories" sheetId="11" r:id="rId11"/>
    <s:sheet name="Note 6 - Property and Equipment" sheetId="12" r:id="rId12"/>
    <s:sheet name="Note 7 - Identifiable Intangibl" sheetId="13" r:id="rId13"/>
    <s:sheet name="Note 8 - Product Warranty Oblig" sheetId="14" r:id="rId14"/>
    <s:sheet name="Note 9 - Convertible Debt" sheetId="15" r:id="rId15"/>
    <s:sheet name="Note 10 - Other Long-term Liabi" sheetId="16" r:id="rId16"/>
    <s:sheet name="Note 11 - Income Taxes" sheetId="17" r:id="rId17"/>
    <s:sheet name="Note 12 - Earnings Per Share" sheetId="18" r:id="rId18"/>
    <s:sheet name="Note 13 - Stock-based Compensat" sheetId="19" r:id="rId19"/>
    <s:sheet name="Note 14 - Fair Value Measuremen" sheetId="20" r:id="rId20"/>
    <s:sheet name="Note 15 - Segment and Geographi" sheetId="21" r:id="rId21"/>
    <s:sheet name="Note 16 - Commitments and Conti" sheetId="22" r:id="rId22"/>
    <s:sheet name="Note 17 - Subsequent Events" sheetId="23" r:id="rId23"/>
    <s:sheet name="Note 3 - Discontinued Operati24" sheetId="24" r:id="rId24"/>
    <s:sheet name="Note 4 - Investments (Tables)" sheetId="25" r:id="rId25"/>
    <s:sheet name="Note 5 - Inventories (Tables)" sheetId="26" r:id="rId26"/>
    <s:sheet name="Note 6 - Property and Equipme27" sheetId="27" r:id="rId27"/>
    <s:sheet name="Note 7 - Identifiable Intangi28" sheetId="28" r:id="rId28"/>
    <s:sheet name="Note 10 - Other Long-term Lia29" sheetId="29" r:id="rId29"/>
    <s:sheet name="Note 12 - Earnings Per Share (T" sheetId="30" r:id="rId30"/>
    <s:sheet name="Note 13 - Stock-based Compens31" sheetId="31" r:id="rId31"/>
    <s:sheet name="Note 14 - Fair Value Measurem32" sheetId="32" r:id="rId32"/>
    <s:sheet name="Note 15 - Segment and Geograp33" sheetId="33" r:id="rId33"/>
    <s:sheet name="Note 16 - Commitments and Con34" sheetId="34" r:id="rId34"/>
    <s:sheet name="Note 1 - Organization and Bas35" sheetId="35" r:id="rId35"/>
    <s:sheet name="Note 3 - Discontinued Operati36" sheetId="36" r:id="rId36"/>
    <s:sheet name="Note 3 - Discontinued Operati37" sheetId="37" r:id="rId37"/>
    <s:sheet name="Note 3 - Discontinued Operati38" sheetId="38" r:id="rId38"/>
    <s:sheet name="Note 3 - Discontinued Operati39" sheetId="39" r:id="rId39"/>
    <s:sheet name="Note 4 - Investments (Details T" sheetId="40" r:id="rId40"/>
    <s:sheet name="Note 4 - Investments - Summary " sheetId="41" r:id="rId41"/>
    <s:sheet name="Note 4 - Investments - Contract" sheetId="42" r:id="rId42"/>
    <s:sheet name="Note 5 - Inventories (Details T" sheetId="43" r:id="rId43"/>
    <s:sheet name="Note 5 - Inventories - Schedule" sheetId="44" r:id="rId44"/>
    <s:sheet name="Note 6 - Property and Equipme45" sheetId="45" r:id="rId45"/>
    <s:sheet name="Note 6 - Property and Equipme46" sheetId="46" r:id="rId46"/>
    <s:sheet name="Note 7 - Identifiable Intangi47" sheetId="47" r:id="rId47"/>
    <s:sheet name="Note 7 - Identifiable Intangi48" sheetId="48" r:id="rId48"/>
    <s:sheet name="Note 7 - Identifiable Intangi49" sheetId="49" r:id="rId49"/>
    <s:sheet name="Note 7 - Identifiable Intangi50" sheetId="50" r:id="rId50"/>
    <s:sheet name="Note 7 - Identifiable Intangi51" sheetId="51" r:id="rId51"/>
    <s:sheet name="Note 8 - Product Warranty Obl52" sheetId="52" r:id="rId52"/>
    <s:sheet name="Note 9 - Convertible Debt (Deta" sheetId="53" r:id="rId53"/>
    <s:sheet name="Note 10 - Other Long-term Lia54" sheetId="54" r:id="rId54"/>
    <s:sheet name="Note 11 - Income Taxes (Details" sheetId="55" r:id="rId55"/>
    <s:sheet name="Note 12 - Earnings Per Share (D" sheetId="56" r:id="rId56"/>
    <s:sheet name="Note 12 - Earnings Per Share - " sheetId="57" r:id="rId57"/>
    <s:sheet name="Note 12 - Earnings Per Share 58" sheetId="58" r:id="rId58"/>
    <s:sheet name="Note 13 - Stock-based Compens59" sheetId="59" r:id="rId59"/>
    <s:sheet name="Note 13 - Stock-based Compens60" sheetId="60" r:id="rId60"/>
    <s:sheet name="Note 13 - Stock-based Compens61" sheetId="61" r:id="rId61"/>
    <s:sheet name="Note 13 - Stock-based Compens62" sheetId="62" r:id="rId62"/>
    <s:sheet name="Note 13 - Stock-based Compens63" sheetId="63" r:id="rId63"/>
    <s:sheet name="Note 14 - Fair Value Measurem64" sheetId="64" r:id="rId64"/>
    <s:sheet name="Note 15 - Segment and Geograp65" sheetId="65" r:id="rId65"/>
    <s:sheet name="Note 15 - Segment and Geograp66" sheetId="66" r:id="rId66"/>
    <s:sheet name="Note 16 - Commitments and Con67" sheetId="67" r:id="rId67"/>
    <s:sheet name="Note 16 - Commitments and Con68" sheetId="68" r:id="rId68"/>
    <s:sheet name="Note 17 - Subsequent Events (De" sheetId="69" r:id="rId69"/>
  </s:sheets>
  <s:definedNames/>
  <s:calcPr calcId="124519" calcMode="auto" fullCalcOnLoad="1"/>
</s:workbook>
</file>

<file path=xl/sharedStrings.xml><?xml version="1.0" encoding="utf-8"?>
<sst xmlns="http://schemas.openxmlformats.org/spreadsheetml/2006/main" uniqueCount="571">
  <si>
    <t>Document And Entity Information - shares</t>
  </si>
  <si>
    <t>9 Months Ended</t>
  </si>
  <si>
    <t>Sep. 30, 2016</t>
  </si>
  <si>
    <t>Nov. 03, 2016</t>
  </si>
  <si>
    <t>Document Information [Line Items]</t>
  </si>
  <si>
    <t>Entity Registrant Name</t>
  </si>
  <si>
    <t>INPHI CORP</t>
  </si>
  <si>
    <t>Entity Central Index Key</t>
  </si>
  <si>
    <t>Trading Symbol</t>
  </si>
  <si>
    <t>iphi</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densed Consolidated Balance Sheets (Current Period Unaudited) - USD ($)</t>
  </si>
  <si>
    <t>Dec. 31, 2015</t>
  </si>
  <si>
    <t>Current assets:</t>
  </si>
  <si>
    <t>Cash and cash equivalents</t>
  </si>
  <si>
    <t>Investments in marketable securities</t>
  </si>
  <si>
    <t>Accounts receivable, net</t>
  </si>
  <si>
    <t>Inventories</t>
  </si>
  <si>
    <t>Income tax receivable</t>
  </si>
  <si>
    <t>Prepaid expenses and other current assets</t>
  </si>
  <si>
    <t>Current assets held for sale</t>
  </si>
  <si>
    <t xml:space="preserve"> </t>
  </si>
  <si>
    <t>Total current assets</t>
  </si>
  <si>
    <t>Property and equipment, net</t>
  </si>
  <si>
    <t>Goodwill</t>
  </si>
  <si>
    <t>Identifiable intangible assets, net</t>
  </si>
  <si>
    <t>Deferred tax charge</t>
  </si>
  <si>
    <t>Other assets, net</t>
  </si>
  <si>
    <t>Noncurrent assets held for sale</t>
  </si>
  <si>
    <t>Total assets</t>
  </si>
  <si>
    <t>Current liabilities:</t>
  </si>
  <si>
    <t>Accounts payable</t>
  </si>
  <si>
    <t>Deferred revenue</t>
  </si>
  <si>
    <t>Accrued employee expenses</t>
  </si>
  <si>
    <t>Other accrued expenses</t>
  </si>
  <si>
    <t>Other current liabilities</t>
  </si>
  <si>
    <t>Liabilities</t>
  </si>
  <si>
    <t>Total current liabilities</t>
  </si>
  <si>
    <t>Convertible debt</t>
  </si>
  <si>
    <t>Other long-term liabilities</t>
  </si>
  <si>
    <t>Total liabilities</t>
  </si>
  <si>
    <t>Commitments and contingencies (Note 16)</t>
  </si>
  <si>
    <t>Stockholders’ equity:</t>
  </si>
  <si>
    <t>Preferred stock, $0.001 par value; 10,000,000 shares authorized; no shares issued</t>
  </si>
  <si>
    <t>Common stock, $0.001 par value; 500,000,000 shares authorized; 41,065,507 and 39,389,280 issued and outstanding at September 30, 2016 and December 31, 2015, respectively</t>
  </si>
  <si>
    <t>Additional paid-in capital</t>
  </si>
  <si>
    <t>Accumulated deficit</t>
  </si>
  <si>
    <t>Accumulated other comprehensive income</t>
  </si>
  <si>
    <t>Total stockholders’ equity</t>
  </si>
  <si>
    <t>Total liabilities and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Unaudited Condensed Consolidated Statements of Income - USD ($) $ in Thousands</t>
  </si>
  <si>
    <t>3 Months Ended</t>
  </si>
  <si>
    <t>Sep. 30, 2015</t>
  </si>
  <si>
    <t>Revenue</t>
  </si>
  <si>
    <t>Cost of revenue</t>
  </si>
  <si>
    <t>Gross margin</t>
  </si>
  <si>
    <t>Operating expenses:</t>
  </si>
  <si>
    <t>Research and development</t>
  </si>
  <si>
    <t>Sales and marketing</t>
  </si>
  <si>
    <t>General and administrative</t>
  </si>
  <si>
    <t>Total operating expenses</t>
  </si>
  <si>
    <t>Income (loss) from operations</t>
  </si>
  <si>
    <t>Interest expense</t>
  </si>
  <si>
    <t>Other income</t>
  </si>
  <si>
    <t>Income (loss) before income taxes from continuing operations</t>
  </si>
  <si>
    <t>Provision for income taxes</t>
  </si>
  <si>
    <t>Net income (loss) from continuing operations</t>
  </si>
  <si>
    <t>Discontinued operations:</t>
  </si>
  <si>
    <t>Gain on sale</t>
  </si>
  <si>
    <t>Income (loss) from discontinued operations</t>
  </si>
  <si>
    <t>Net income from discontinued operations</t>
  </si>
  <si>
    <t>Net income (loss)</t>
  </si>
  <si>
    <t>Basic</t>
  </si>
  <si>
    <t>Net income (loss) from continuing operations (in dollars per share)</t>
  </si>
  <si>
    <t>Net income from discontinued operations (in dollars per share)</t>
  </si>
  <si>
    <t>Basic earnings per share (in dollars per share)</t>
  </si>
  <si>
    <t>Diluted</t>
  </si>
  <si>
    <t>Diluted earnings per share (in dollars per share)</t>
  </si>
  <si>
    <t>Weighted-average shares used in computing earnings per share:</t>
  </si>
  <si>
    <t>Basic (in shares)</t>
  </si>
  <si>
    <t>Diluted (in shares)</t>
  </si>
  <si>
    <t>Unaudited Condensed Consolidated Statements of Comprehensive Income - USD ($) $ in Thousands</t>
  </si>
  <si>
    <t>Other comprehensive income (loss):</t>
  </si>
  <si>
    <t>Change in unrealized gain, net of tax</t>
  </si>
  <si>
    <t>Realized gain reclassified into earnings, net of tax</t>
  </si>
  <si>
    <t>Comprehensive income (loss)</t>
  </si>
  <si>
    <t>Unaduited Condensed Consolidated Statements of Cash Flows - USD ($)</t>
  </si>
  <si>
    <t>Cash flows from operating activities</t>
  </si>
  <si>
    <t>Adjustments to reconcile net income (loss) to net cash provided by operating activities:</t>
  </si>
  <si>
    <t>Depreciation and amortization</t>
  </si>
  <si>
    <t>Stock-based compensation</t>
  </si>
  <si>
    <t>Impairment of in-process research and development</t>
  </si>
  <si>
    <t>Abandonment of asset</t>
  </si>
  <si>
    <t>Deferred income taxes and deferred tax charge</t>
  </si>
  <si>
    <t>Accretion of convertible debt and amortization of debt issuance costs</t>
  </si>
  <si>
    <t>Gain from sale of discontinued operations</t>
  </si>
  <si>
    <t>Gain from sale of cost method investment</t>
  </si>
  <si>
    <t>Amortization of premium on marketable securities</t>
  </si>
  <si>
    <t>Loss on disposal of property and equipment</t>
  </si>
  <si>
    <t>Other noncash items</t>
  </si>
  <si>
    <t>Changes in assets and liabilities:</t>
  </si>
  <si>
    <t>Accounts receivable</t>
  </si>
  <si>
    <t>Prepaid expenses and other assets</t>
  </si>
  <si>
    <t>Income tax payable/receivable</t>
  </si>
  <si>
    <t>Accrued expenses</t>
  </si>
  <si>
    <t>Other liabilities</t>
  </si>
  <si>
    <t>Net cash provided by operating activities</t>
  </si>
  <si>
    <t>Cash flows from investing activities</t>
  </si>
  <si>
    <t>Purchases of property and equipment</t>
  </si>
  <si>
    <t>Proceeds from sale of property and equipment</t>
  </si>
  <si>
    <t>Purchases of marketable securities</t>
  </si>
  <si>
    <t>Sales of marketable securities</t>
  </si>
  <si>
    <t>Maturities of marketable securities</t>
  </si>
  <si>
    <t>Proceeds from sale of cost method investment</t>
  </si>
  <si>
    <t>Proceeds from sale of discontinued operations</t>
  </si>
  <si>
    <t>Purchase of cost- method investment in private company</t>
  </si>
  <si>
    <t>Net cash used in investing activities</t>
  </si>
  <si>
    <t>Cash flows from financing activities</t>
  </si>
  <si>
    <t>Proceeds from exercise of stock options</t>
  </si>
  <si>
    <t>Proceeds from employee stock purchase plan</t>
  </si>
  <si>
    <t>Proceeds from issuance of convertible debt, net of issuance costs paid</t>
  </si>
  <si>
    <t>Minimum tax withholding paid on behalf of employees for restricted stock units</t>
  </si>
  <si>
    <t>Purchase of capped call options</t>
  </si>
  <si>
    <t>Long-term loan</t>
  </si>
  <si>
    <t>Net cash provided by financing activities</t>
  </si>
  <si>
    <t>Net increase in cash and cash equivalents</t>
  </si>
  <si>
    <t>Cash and cash equivalents at beginning of period</t>
  </si>
  <si>
    <t>Cash and cash equivalents at end of period</t>
  </si>
  <si>
    <t>Supplemental Cash Flow Information</t>
  </si>
  <si>
    <t>Income taxes paid</t>
  </si>
  <si>
    <t>Interest paid</t>
  </si>
  <si>
    <t>Note 1 - Organization and Basis of Presentation</t>
  </si>
  <si>
    <t>Notes to Financial Statements</t>
  </si>
  <si>
    <t>Organization, Consolidation and Presentation of Financial Statements Disclosure [Text Block]</t>
  </si>
  <si>
    <t>1. Organization and Basis of Presentation Inphi Corporation (the “Company”), a Delaware corporation, was incorporated in November 2000. The Company is a fabless provider of high-speed analog and mixed signal semiconductor solutions for the communications and data center markets. The Company’s semiconductor solutions are designed to address bandwidth bottlenecks in networks, maximize throughput and minimize latency in computing environments and enable the rollout of next generation communications, data center and computing infrastructures. In addition, the semiconductor solutions provide a vital high-speed interface between analog signals and digital information in high-performance systems such as telecommunications transport systems, enterprise networking equipment, data center and enterprise servers and storage platforms. The interim unaudited condensed consolidated financial statements have been prepared in accordance with accounting principles generally accepted in the United States (“GAAP”), for interim financial information and with the instructions to Securities and Exchange Commission (“SEC”), Form 10-Q and Article 10 of SEC Regulation S-X. They do not include all of the information and footnotes required by GAAP for complete financial statements. Therefore, these financial statements should be read in conjunction with the Company’s audited consolidated financial statements and notes thereto for the year ended December 31, 2015, included in the Company’s Annual Report on Form 10-K filed with the SEC on February 29, 2016. The interim condensed consolidated financial statements included herein are unaudited; however, they contain all normal recurring accruals and adjustments that, in the opinion of management, are necessary to state fairly the Company’s consolidated financial position at September 30, 2016, and its consolidated results of operations for the three and nine months ended September 30, 2016 and 2015 and cash flows for the nine months ended September 30, 2016 and 2015. The results of operations for the three and nine months ended September 30, 2016 are not necessarily indicative of the results to be expected for future quarters or the full year. On June 29, 2016, the Company signed a definitive agreement to sell the memory product business to Rambus Inc. for $90,000 in cash inclusive of $11,250 which was placed into escrow for a period of twelve months following the closing as security for the Company’s indemnification obligations pursuant to the agreement. The sale was completed on August 4, 2016. The Company's condensed consolidated financial statements and accompanying notes for current and prior periods have been restated to present the results of operations of the memory product business as discontinued operations. In addition, the assets and liabilities that were sold have been treated and classified as held for sale as of December 31, 2015. For more information on discontinued operations, see Note 3.</t>
  </si>
  <si>
    <t>Note 2 - Recent Accounting Pronouncements</t>
  </si>
  <si>
    <t>New Accounting Pronouncements and Changes in Accounting Principles [Text Block]</t>
  </si>
  <si>
    <t>2. Recent Accounting Pronouncements In May 2014, the Financial Accounting Standards Board (FASB) issued guidance on “Revenue from Contracts with Customers.” The new revenue recognition guidance provides a five-step analysis of transactions to determine when and how revenue is recognized. The guidance requires an entity to recognize the amount of revenue to which it expects to be entitled for the transfer of promised goods or services to customers. The new guidance was initially effective for the Company on January 1, 2017. The new guidance permits the use of either the retrospective or cumulative effect transition method. The Company is evaluating the effect that the new revenue recognition guidance will have on the consolidated financial statements and related disclosures. The Company has not yet selected a transition method nor determined the effect of the standard on the ongoing financial reporting. In July 2015, the FASB voted to defer the effective date of the new revenue recognition standard by one year. The guidance may be adopted as early as January 1, 2017, the effective date of the original guidance. In July 2015, the FASB issued guidance applying to inventory measured using any other method other than last-in, last-out method. Under this guidance inventory is measured at the lower of cost and net realizable value. The net realizable value is the estimated selling price in the ordinary course of business, less reasonably predictable costs of completion, disposal, and transportation. The guidance is applied prospectively and is effective for the Company beginning January 1, 2017. Early adoption is permitted. The adoption of this standard is not expected to have a material impact on the Company’s consolidated financial statements and related disclosures. In September 2015, the FASB issued guidance that requires an acquirer in a business combination to recognize adjustments to provisional amounts that are identified during the measurement period in the reporting period in which the adjustment amounts are determined. The guidance also requires disclosure of the effect on earnings of changes in depreciation, amortization or other income effects, if any, as a result of the adjustment to the provisional amounts, calculated as if the accounting had been completed at the acquisition date. This guidance is effective for the Company beginning January 1, 2016. The adoption of this standard did not have a material impact on the Company’s consolidated financial statements and related disclosures. In January 2016, the FASB issued guidance that requires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guidance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The guidance eliminates the requirement for public business entities to disclose the method(s) and significant assumptions used to estimate the fair value that is required to be disclosed for financial instruments measured at amortized cost on the balance sheet, and requires public business entities to use the exit price notion when measuring the fair value of financial instruments for disclosure purposes. The guidance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Separate presentation of financial assets and financial liabilities by measurement category and form of financial asset (that is, securities or loans and receivables) on the balance sheet or the accompanying notes to the financial statements is required under this guidance. The guidance further clarifies that an entity should evaluate the need for a valuation allowance on a deferred tax asset related to available-for-sale securities in combination with the entity’s other deferred tax assets. The guidance is applied by means of a cumulative-effect adjustment to the balance sheet as of the beginning of the fiscal year of adoption and is effective for the Company in its first quarter of fiscal 2018. Early adoption is permitted only if certain criteria is met. The Company is currently evaluating the impact of this new guidance on its consolidated financial statements and related disclosures. In February 2016, the FASB issued guidance that requires companies that lease assets (lessees) to recognize on the balance sheet the assets and liabilities for the rights and obligations created by the leases with lease terms of more than 12 months. This guidance is effective for the Company beginning January 1, 2019. Early adoption is permitted. The Company is currently evaluating the impact of this new guidance on its consolidated financial statements and related disclosures. In March 2016, the FASB issued a guidance that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guidance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guidance also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guidance is effective for the Company beginning after January 1, 2017. The Company is currently evaluating the impact of this new guidance on its consolidated financial statements and related disclosures. In March 2016, the FASB issued a guidance in the assessment whether an entity is a principal or an agent in the new revenue standard (gross versus net revenue presentation). The guidance has the same effective date and transition requirements as the new revenue standard, which is effective for calendar year-end public companies in 2018 with early adoption permitted in 2017. In March 2016, the FASB issued a guidance that will change certain aspects of accounting for share-based payments to employees. The new guidance requires all income tax effects of awards to be recognized in the income statement when the awards vest or are settled. It also allows an employer to repurchase more of an employee’s shares than the minimum for tax withholding purposes without triggering liability accounting and to make a policy election to account for forfeitures as they occur. The new guidance allows entities to estimate forfeiture or recognize forfeitures when they occur. It also requires presentation of excess tax benefits as an operating activity and cash paid by employer to taxing authorities on the employees’ behalf for withheld shares as financing activity on the statement of cash flows. The Company early adopted this standard at the beginning of 2016 and the effect of adoption is discussed in Note 13 of the condensed consolidated financial statements. In April 2016, the FASB issued a guidance which amends the revenue guidance on identifying performance obligations and accounting for licenses of intellectual property. The guidance changed the previous proposals on renewals of right-of-use licenses and contractual restrictions. The guidance has the same effective date and transition requirements as the new revenue standard, which is effective for calendar year-end public companies in 2018 with early adoption permitted in 2017. In August 2016, the FASB issued guidance related to the classification of certain transactions on the statement of cash flows. The guidance will be effective for calendar year-end public companies in 2018, however early adoption is permitted. The Company is currently evaluating the impact that this guidance will have on its consolidated financial statements. In October 2016, the FASB issued a guidance which amends the financial reporting for the income tax consequences of intra-entity transfers other than inventory. The guidance requires an entity to recognize the income tax consequences of an intra-entity transfer of an asset (with the exception of inventory) when the transfer occurs. The guidance will be effective for calendar year-end public companies in 2018, however early adoption is permitted. The Company is currently evaluating the impact that this guidance will have on its consolidated financial statements.</t>
  </si>
  <si>
    <t>Note 3 - Discontinued Operations</t>
  </si>
  <si>
    <t>Disposal Groups, Including Discontinued Operations, Disclosure [Text Block]</t>
  </si>
  <si>
    <t xml:space="preserve">3. Discontinued Operations In June 2016, the Company announced the sale of its memory product business (the “Business”) to Rambus Inc. for $90,000 in cash, $11,250 of which was placed into escrow for a period of the twelve months following the closing as security for the Company’s indemnification obligations pursuant to the Asset Purchase Agreement dated June 29, 2016 . The sale was completed on August 4, 2016. The divestiture of the Business was part of a strategic plan to focus on and increase investments in the Company’s communication business. The Company recorded a gain of $78,531 in the three and nine months ended September 30, 2016. The assets and liabilities of the Business as of December 31, 2015 have been classified as held for sale and the results of operations are shown in net income from discontinued operations. The Company’s condensed consolidated financial statements and the accompanying notes for current and prior periods have been restated to reflect the discontinued operations presentation. The carrying amounts of the major classes of assets and liabilities that are classified as held for sale on the condensed consolidated balance sheet as of December 31, 2015 were as follows: Assets Current assets Inventories $ 5,200 Prepaid expenses and other current assets 68 Total current assets held for sale 5,268 Noncurrent assets Property and equipment, net 2,656 Goodwill 714 Assets held for sale $ 8,638 Liabilities Accounts payable $ 2,538 Deferred revenue 2,013 Other accrued expenses 939 Liabilities held for sale $ 5,490 The components of the gain on sale of the Business were as follows: Cash proceeds from sale (including amounts held in escrow) $ 90,000 Less book value of assets sold: Inventories (5,947 ) Prepaid expenses (250 ) Property and equipment (7,051 ) Goodwill (714 ) Deferred revenue 1,757 Liabilities 736 Gain on sale $ 78,531 The results of discontinued operations for the three and nine months ended September 30, 2016 and 2015 were as follows: Three Months Ended September 30, Nine Months Ended September 30, 2016 2015 2016 2015 Revenue $ 2,212 $ 15,018 $ 24,418 $ 42,391 Cost of revenue (1,163 ) (7,027 ) (13,367 ) (19,849 ) Operating expenses (4,871 ) (6,457 ) (15,134 ) (18,359 ) Other income — — 176 — Gain on sale 78,531 — 78,531 — Provision for income taxes (1,733 ) (753 ) (1,750 ) (1,258 ) Net income from discontinued operations $ 72,976 $ 781 $ 72,874 $ 2,925 The results of discontinued operations include the following: Three Months Ended September 30, Nine Months Ended September 30, 2016 2015 2016 2015 Depreciation and amortization $ 149 $ 693 $ 1,108 $ 1,546 Stock-based compensation expense 314 1,621 2,324 3,739 Property and equipment expenditures 905 1,230 2,455 1,433 </t>
  </si>
  <si>
    <t>Note 4 - Investments</t>
  </si>
  <si>
    <t>Investment [Text Block]</t>
  </si>
  <si>
    <t>4. Investments The following table summarizes the investments by investment category: September 30, 2016 December 31, 2015 Cost Fair Value Cost Fair Value Available-for-sale securities: U.S. treasury securities $ 5,999 $ 6,007 $ 2,998 $ 2,993 Municipal bonds/demand notes 89,833 89,808 20,042 20,036 Corporate notes/bonds 113,018 113,097 14,700 14,657 Government agency bonds 3,406 3,409 4,011 4,007 Commercial paper 26,427 26,428 — — Asset backed securities 6,664 6,671 1,926 1,923 Total investments $ 245,347 $ 245,420 $ 43,677 $ 43,616 As of September 30, 2016, the Company had 54 investments that were in an unrealized loss position. The gross unrealized losses on these investments at September 30, 2016 of $70 were determined to be temporary in nature. The Company reviews the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intent and ability to hold the investment for a period of time sufficient to allow for any anticipated recovery in market value. The realized gain related to the Company’s available-for-sale investment which was reclassified from other comprehensive income was included in other income in the condensed consolidated statements of income. The contractual maturities of available-for-sale securities at September 30, 2016 are presented in the following table: Cost Fair Value Due in one year or less $ 134,802 $ 134,803 Due between one and five years 61,124 61,197 Due after five years 49,421 49,420 $ 245,347 $ 245,420 In July 2016, the Company sold its minority interest in a cost method investment for $8,787, of which $2,414 was held in escrow. The gain on the sale was $1,138 included in other income in the condensed consolidated statements of income for the three and nine months ended September 30, 2016.</t>
  </si>
  <si>
    <t>Note 5 - Inventories</t>
  </si>
  <si>
    <t>Inventory Disclosure [Text Block]</t>
  </si>
  <si>
    <t xml:space="preserve">5. Inventories Inventories consist of the following: September 30, 2016 December 31, 2015 Raw materials $ 1,800 $ 2,491 Work in process 4,091 2,511 Finished goods 8,895 7,626 $ 14,786 $ 12,628 Finished goods include $827 and $1,435 of inventories held by distributors as of September 30, 2016 and December 31, 2015, respectively. </t>
  </si>
  <si>
    <t>Note 6 - Property and Equipment, Net</t>
  </si>
  <si>
    <t>Property, Plant and Equipment Disclosure [Text Block]</t>
  </si>
  <si>
    <t xml:space="preserve">6. Property and Equipment, net Property and equipment consist of the following: September 30, 2016 December 31, 2015 Laboratory and production equipment $ 55,624 $ 46,875 Office, software and computer equipment 21,026 18,556 Furniture and fixtures 1,302 1,264 Leasehold improvements 5,958 5,866 83,910 72,561 Less accumulated depreciation (49,629 ) (38,937 ) $ 34,281 $ 33,624 Depreciation and amortization expense of property and equipment for the three and nine months ended September 30, 2016 was $4,014 and $11,651, respectively. Depreciation and amortization expense of property and equipment for the three and nine months ended September 30, 2015 was $3,263 and $8,959, respectively. As of September 30, 2016 and December 31, 2015, computer software costs included in property and equipment were $6,331 and $5,929, respectively. Amortization expense of capitalized computer software costs was $293 and $879 for the three and nine months ended September 30, 2016, respectively. Amortization expense of capitalized computer software costs was $264 and $746 for the three and nine months ended September 30, 2015, respectively. Property and equipment not paid as of September 30, 2016 and December 31, 2015 were $1,970 and $1,949, respectively. </t>
  </si>
  <si>
    <t>Note 7 - Identifiable Intangible Assets</t>
  </si>
  <si>
    <t>Intangible Assets Disclosure [Text Block]</t>
  </si>
  <si>
    <t xml:space="preserve">7. Identifiable Intangible Assets The following table presents details of identifiable intangible assets: September 30, 2016 December 31, 2015 Gross Accumulated Amortization Net Gross Accumulated Amortization Net Developed technology $ 71,570 $ 22,980 $ 48,590 $ 71,570 $ 14,356 $ 57,214 Customer relationships 8,170 1,631 6,539 8,170 1,018 7,152 Trade name 920 368 552 920 230 690 Patents 1,579 503 1,076 1,579 346 1,233 $ 82,239 $ 25,482 $ 56,757 $ 82,239 $ 15,950 $ 66,289 The following table presents amortization of intangible assets for the three and nine months ended September 30, 2016 and 2015: Three Months Ended September 30, Nine Months Ended September 30, 2016 2015 2016 2015 Cost of goods sold $ 2,875 $ 2,875 $ 8,624 $ 8,624 Sales and marketing 204 204 613 613 General and administrative 97 104 295 317 $ 3,176 $ 3,183 $ 9,532 $ 9,554 In the nine months ended September 30, 2015, the Company abandoned the project related to in-process research and development and recorded an impairment charge of $1,750 included in the research and development expenses in the condensed consolidated statements of income. Based on the amount of intangible assets subject to amortization at September 30, 2016, the expected amortization expense for each of the next five fiscal years and thereafter is as follows: 2016 (remaining) $ 3,175 2017 12,682 2018 12,648 2019 11,078 2020 6,394 Thereafter 10,780 $ 56,757 The weighted-average amortization periods remaining by intangible asset category are as follows (in years): Developed technology 4.64 Customer relationship 8.00 Others 9.18 </t>
  </si>
  <si>
    <t>Note 8 - Product Warranty Obligation</t>
  </si>
  <si>
    <t>Product Warranty Disclosure [Text Block]</t>
  </si>
  <si>
    <t>8. Product Warranty Obligation As of September 30, 2016 and December 31, 2015, the product warranty liability was $110. There was no movement in product warranty liability during the three and nine months ended September 30, 2016 and 2015.</t>
  </si>
  <si>
    <t>Note 9 - Convertible Debt</t>
  </si>
  <si>
    <t>Convertible Debt [Member]</t>
  </si>
  <si>
    <t>Debt Disclosure [Text Block]</t>
  </si>
  <si>
    <t>9. Convertible debt In December 2015, the Company issued $230,000 of 1.125% convertible senior notes due 2020 (Convertible Notes 2015). The Convertible Notes 2015 will mature December 1, 2020, unless earlier converted or repurchased. Interest on the Convertible Notes 2015 is payable on June 1 and December 1 of each year, beginning on June 1, 2016. The initial conversion rate is 24.8988 shares of common stock per $1 principal amount of Convertible Notes 2015, which represents an initial conversion price of approximately $40.16 per share. The total interest expense recognized for the three months ended September 30, 2016 was $3,249, which consists of $650 of contractual interest expense, $2,384 of amortization of debt discount and $215 of amortization of debt issuance costs. The total interest expense recognized for the nine months ended September 30, 2016 was $9,552, which consists of $1,926 of contractual interest expense, $6,997 of amortization of debt discount and $629 of amortization of debt issuance costs. In connection with the issuance of the Convertible Notes 2015, the Company entered into capped call transactions (Capped Call 2015) in private transactions. Under the Capped Call 2015, the Company purchased capped call options that in aggregate relate to 100% of the total number of shares of the Company's common stock underlying the Convertible Notes 2015, with a strike price approximately equal to the conversion price of the Convertible Notes 2015 and with a cap price equal to approximately $52.06 per share. In September 2016, the Company issued $287,500 of 0.75% convertible senior notes due 2021 (Convertible Notes 2016). The Convertible Notes 2016 will mature September 1, 2021, unless earlier converted or repurchased. Interest on the Convertible Notes 2016 is payable on March 1 and September 1 of each year, beginning on March 1, 2017. The initial conversion rate is 17.7508 shares of common stock per $1 principal amount of Convertible Notes 2016, which represents an initial conversion price of approximately $56.34 per share. The Convertible Notes 2016 will be subject to repurchase at the option of the holders following certain fundamental corporate changes, at a fundamental change repurchase price equal to 100% of the principal amount of the notes to be repurchased, plus accrued and unpaid interest to, but excluding, the fundamental change repurchase date. The conversion rate will be subject to adjustment in some events but will not be adjusted for any accrued and unpaid interest. Certain corporate events that occur prior to the stated maturity date can cause the Company to increase the conversion rate for a holder. Prior to the close of business on the business day immediately preceding March 1, 2021, holders may convert all or any portion of their Convertible Notes 2016 only under the following circumstances: (i) during any calendar quarter commencing after the calendar quarter ending on December 31, 2016 (and only during such calendar quarter),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the “measurement period”) in which the “trading price” per $1 principal amount of notes, as determined following a request by a holder of notes in accordance with procedures specified in the indenture governing the Convertible Notes 2016, for each trading day of the measurement period was less than 98% of the product of the last reported sale price of the common stock and the conversion rate on each such trading day.; or (iii) upon the occurrence of specified corporate events. On or after March 1, 2021, until the close of business on the second scheduled trading day immediately preceding the maturity date, holders may convert their notes at any time, regardless of the foregoing circumstances. Upon conversion, the Company will pay or deliver, as the case may be, cash, shares of common stock or a combination of cash and shares of common stock, at the Company’s election. The Company's current intent is to settle the principal amount of the Convertible Notes 2016 in cash upon conversion. If the conversion value exceeds the principal amount, the Company would deliver shares of its common stock in respect to the remainder of its conversion obligation in excess of the aggregate principal amount (conversion spread). The Convertible Notes 2016 are not redeemable at the Company’s option prior to maturity. The Convertible Notes 2016 are governed by the terms of indenture (Indenture). The Indenture does not contain any financial or operating covenants, or restrictions on the payments of dividends, the incurrence of indebtedness or the issuance or repurchase of securities by the Company or any of its subsidiaries. The Indenture contains customary terms and covenants in events of default. If an event of default (other than certain events of bankruptcy, insolvency or reorganization involving the Company) occurs and is continuing, the Trustee by notice to the Company, or the holders of at least 25% in principal amount of the outstanding Convertible Notes 2016 by notice to the Company and the Trustee under the Indenture, may, and the Trustee at the request of such holders shall, declare 100% of the principal of and accrued and unpaid interest, if any, on all the Convertible Notes 2016 to be due and payable. Upon the occurrence of certain events of bankruptcy, insolvency or reorganization involving the Company, 100% of the principal of and accrued and unpaid interest, if any, on all of the Convertible Notes 2016 will become due and payable automatically. Upon such a declaration of acceleration, such principal and accrued and unpaid interest, if any, will be due and payable immediately. Notwithstanding the foregoing, the Indenture provides that, to the extent the Company elects, the sole remedy for an event of default relating to certain failures by the Company to comply with certain reporting covenants in the Indenture consists exclusively of the right to receive additional interest on the Convertible Notes 2016. As of September 30, 2016, none of the conditions allowing holders of the Notes to convert had been met. In accounting for the issuance of the Convertible Notes 2016, the Company separated the Convertible Notes 2016 into liability and equity components. The carrying amount of the liability component was calculated by measuring the estimated fair value of a similar liability that does not have an associated convertible feature. The carrying amount of the equity component representing the conversion option was determined by deducting the fair value of the liability component from the face value of the Convertible Notes 2016 as a whole. The excess of the face amount of the liability component over its carrying amount is amortized to interest expense over the term of the Convertible Notes 2016 using the effective interest method. The gross proceeds of $287,500 were accordingly allocated between long-term debt for $216,775 and stockholders' equity for $70,725. Issuance costs of $7,689, of which $7,187 were paid as of September 30, 2016, were allocated between long-term debt ($5,798) and equity ($1,891). The total interest expense recognized for the three and nine months ended September 30, 2016 was $738, which consists of $106 of contractual interest expense, $584 of amortization of debt discount and $48 of amortization of debt issuance costs. The issuance costs allocated to long-term debt is presented in the balance sheet as offset against long-term debt as of September 30, 2016. In connection with the issuance of the Convertible Notes 2016, the Company entered into capped call transactions (Capped Call 2016) in private transactions. Under the Capped Call 2016, the Company purchased capped call options that in aggregate relate to 100% of the total number of shares of the Company's common stock underlying the Convertible Notes 2016, with a strike price approximately equal to the conversion price of the Convertible Notes 2016 and with a cap price equal to approximately $73.03 per share. The capped calls were purchased for $22,540 and recorded as a reduction to additional paid-in-capital in accordance with ASC 815-40, Contracts in Entity’s Own Equity. The purchased Capped Call 2016 allows the Company to receive shares of its common stock and/or cash from counterparties equal to the amounts of common stock and/or cash related to the excess of the market price per share of the common stock, as measured under the terms of the Capped Call 2016 over the strike price of the Capped Call 2016 during the relevant valuation period. The purchased Capped Call 2016 is intended to reduce the potential dilution to common stock upon future conversion of the Convertible Notes 2016 by effectively increasing the initial conversion price to approximately $73.03 as well as to offset potential cash payments the Company is required to make in excess of the principal amount of the Convertible Notes 2016 in applicable events. The Capped Call 2016 is a separate transaction entered into by the Company with the option counterparties, are not part of the terms of the Convertible Notes 2016 and will not change the holders' rights under the Convertible Notes 2016.</t>
  </si>
  <si>
    <t>Note 10 - Other Long-term Liabilities</t>
  </si>
  <si>
    <t>Other Liabilities Disclosure [Text Block]</t>
  </si>
  <si>
    <t xml:space="preserve">10. Other long-term liabilities Other long-term liabilities consist of the following: September 30, 2016 December 31, 2015 Deferred rent $ 1,151 $ 1,728 Income tax payable 2,059 6,969 $ 3,210 $ 8,697 </t>
  </si>
  <si>
    <t>Note 11 - Income Taxes</t>
  </si>
  <si>
    <t>Income Tax Disclosure [Text Block]</t>
  </si>
  <si>
    <t>11. Income Taxes The Company determined its interim provision using an estimated single annual effective tax rate for all tax jurisdictions for the three and nine months ended September 30, 2016. For the three and nine months ended September 30, 2015, the Company determined its interim tax provision applying a separate estimated annual effective tax rate to its loss jurisdictions. ASC 740 provides that when an entity operates in a jurisdiction that has generated ordinary losses on a year-to-date basis or on the basis of the results anticipated for the full fiscal year and no benefit can be recognized on those losses, a separate effective tax rate should be computed and applied to ordinary income (or loss) in that jurisdiction. The Company incurred pretax loss during the nine months ended September 30, 2015 from the Singapore operation and did not recognize tax benefit of the losses due to full valuation allowance established against deferred tax assets. Thus, a separate effective tax rate was applied to the Singapore jurisdiction to compute the Company’s interim tax expense. The Company recorded an income tax provision from continuing operations of $1,530 and $1,501 in the three and nine months ended September 30, 2016, respectively. The effective tax rate for the three and nine months ended September 30, 2016 was 19% and 17%, respectively. The difference between the effective tax rates and the 34% federal statutory rate was primarily due to the change in valuation allowance, foreign income taxes provided at lower rates, geographic mix in operating results, unrecognized tax benefits, recognition of federal and state research and development credits and windfall tax benefits from stock-based compensation from early adoption of Accounting Standards Update 2016-09. The Company recorded an income tax provision from continuing operations of $223 and $2,092 in the three and nine months ended September 30, 2015, respectively. The effective tax rate for the three and nine months ended September 30, 2015 was (13%) and (18%), respectively. The difference between the effective tax rates and the 34% federal statutory rate was primarily due to the change in valuation allowance, foreign income taxes provided at lower rates, geographic mix in operating results, unrecognized tax benefits, stock-based compensation adjustments and recognition of state research and development credits. During the three and nine months ended September 30, 2016, the gross amount of the Company’s unrecognized tax benefits increased by approximately $4,889 and $3,300, respectively, primarily due to the results of tax positions taken during the current year, offset by a state tax audit settlement and expiration of the statute of limitations on certain foreign income taxes. Substantially all of the unrecognized tax benefits as of September 30, 2016, if recognized, would affect the Company’s effective tax rate. The Company believes that in the next twelve months, it is reasonably possible that the gross unrecognized tax benefit may decrease by approximately $100 due to the expiration of statute of limitations on certain foreign income taxes. The Company does not provide for U.S. income taxes on undistributed earnings of its controlled foreign corporations that are intended to be invested indefinitely outside the United States.</t>
  </si>
  <si>
    <t>Note 12 - Earnings Per Share</t>
  </si>
  <si>
    <t>Earnings Per Share [Text Block]</t>
  </si>
  <si>
    <t>12. Earnings Per Share The following shows the reconciliation of weighted average shares used in the calculation of basic and diluted earnings per share: Three Months Ended September 30, Nine Months Ended September 30, 2016 2015 2016 2015 Weighted-average common stock—basic 40,854,508 38,890,594 40,343,548 38,343,831 Effect of potentially dilutive securities: Add options to purchase common stock 1,307,334 — 1,338,945 — Add unvested restricted stock unit 2,156,985 — 2,283,373 — Add employee stock purchase plan — — 32,955 — Weighted-average common stock—diluted 44,318,827 38,890,594 43,998,821 38,343,831 The following securities were not included in the computation of diluted earnings per share as inclusion would have been anti-dilutive: Three Months Ended September 30, Nine Months Ended September 30, 2016 2015 2016 2015 Common stock options — 2,398,544 — 2,648,125 Restricted stock unit — 4,860,452 60,052 4,727,621 Convertible debt 6,780,961 — 6,080,946 — 6,780,961 7,258,996 6,140,998 7,375,746 As discussed in Note 2, the Company early adopted ASU 2016-09. Based on the new guidance, the excess tax benefit is no longer included in the weighted diluted common stock calculation under the treasury stock method and therefore, increased the total weighted diluted common stock by 1,061,027 and 1,008,887 in the three and nine months ended September 30, 2016, respectively. This change was applied prospectively.</t>
  </si>
  <si>
    <t>Note 13 - Stock-based Compensation</t>
  </si>
  <si>
    <t>Disclosure of Compensation Related Costs, Share-based Payments [Text Block]</t>
  </si>
  <si>
    <t>13. Stock–Based Compensation In June 2010, the Board of Directors (the “Board”) approved the Company’s 2010 Stock Incentive Plan (the “2010 Plan”), which became effective in November 2010. The 2010 Plan provides for the grants of restricted stock, stock appreciation rights and stock unit awards to employees, non-employee directors, advisors and consultants. The Compensation Committee administers the 2010 Plan, including the determination of the recipient of an award, the number of shares subject to each award, whether an option is to be classified as an incentive stock option or nonstatutory option, and the terms and conditions of each award, including the exercise and purchase prices and the vesting or duration of the award. Options granted under the 2010 Plan are exercisable only upon vesting. At September 30, 2016, 3,512,725 shares of common stock have been reserved for future grants under the 2010 Plan. Stock Option Awards The Company did not grant any stock options during the three and nine months ended September 30, 2016 and 2015. The following table summarizes information regarding options outstanding: Number of Weighted Weighted Aggregate Outstanding at December 31, 2015 2,256,396 $ 10.61 5.29 $ 37,036 Granted — — Exercised (525,765 ) 9.74 Canceled (15,961 ) 12.00 Outstanding at September 30, 2016 1,714,670 $ 10.86 4.42 $ 55,984 Exercisable at September 30, 2016 1,702,716 $ 10.87 4.41 $ 55,572 Vested and expected to vest at September 30, 2016 1,714,650 $ 10.86 4.42 $ 55,983 The intrinsic value of options outstanding, exercisable and vested and expected to vest is calculated based on the difference between the exercise price and the fair value of the Company’s common stock as of the respective balance sheet dates. The total intrinsic value of options exercised during the nine months ended September 30, 2016 and 2015 was $13,401 and $8,471, respectively. The intrinsic value of exercised options is calculated based on the difference between the exercise price and the fair value of the Company’s common stock as of the exercise date. Cash received from the exercise of stock options was $5,108 and $4,780, respectively, for the nine months ended September 30, 2016 and 2015. Restricted Stock Units and Awards The Company granted restricted stock units (“RSUs”) to members of the Board and employees. Most of the Company’s outstanding RSUs vest over four years with vesting contingent upon continuous service. The Company estimates the fair value of RSUs using the market price of the common stock on the date of the grant. The fair value of these awards is amortized on a straight-line basis over the vesting period. The following table summarizes information regarding outstanding restricted stock units : Number of Weighted Outstanding at December 31, 2015 4,600,869 $ 15.37 Granted 1,394,799 32.68 Vested (1,384,877 ) 14.26 Canceled (907,388 ) 19.72 Outstanding at September 30, 2016 3,703,403 $ 21.24 Expected to vest at September 30, 2016 3,651,576 The RSUs include performance-based stock units subject to achievement of pre-established revenue goal and earnings per share on non-GAAP basis. Once the goals are met, the performance-based stock units are subject to four years of vesting from the original grant date, contingent upon continuous service. The total performance-based units that vested for the nine months ended September 30, 2016 was 36,036. As of September 30, 2016, the total performance-based units outstanding was 285,356. Employee Stock Purchase Plan In December 2011, the Company adopted the Employee Stock Purchase Plan (“ESPP”). Participants purchase the Company's stock using payroll deductions, which may not exceed 15% of their total cash compensation. Pursuant to the terms of the ESPP, the "look-back" period for the stock purchase price is six months. Offering and purchase periods will begin on February 10 and August 10 of each year. Participants will be granted the right to purchase common stock at a price per share that is 85% of the lesser of the fair market value of the Company's common stock at the beginning or the end of each six-month period. The ESPP imposes certain limitations upon an employee’s right to acquire common stock, including the following: (i) no employee shall be granted a right to participate if such employee immediately after the election to purchase common stock, would own stock possessing 5% or more of the total combined voting power or value of all classes of stock of the Company, and (ii) no employee may be granted rights to purchase more than $25 fair value of common stock for each calendar year. The maximum aggregate number of shares of common stock available for purchase under the ESPP is 1,750,000 shares. The total common stock issued under the ESPP during the nine months ended September 30, 2016 and 2015 was 285,101 and 326,724, respectively. The fair value of the ESPP is estimated at the start of offering period using the Black-Scholes option pricing model with the following assumptions: Three Months Ended September 30, Nine Months Ended September 30, 2016 2015 2016 2015 Risk-free interest rate 0.45 % 0.22 % 0.45 % 0.14 % Expected life (in years) 0.50 0.50 0.50 0.50 Dividend yield — — — — Expected volatility 52 % 43 % 54 % 42 % Estimated fair value $ 12.53 $ 6.25 $ 8.99 $ 5.77 Stock-Based Compensation Expense Stock-based compensation expense is included in the Company’s results of operations as follows: Three Months Ended September 30, Nine Months Ended September 30, 2016 2015 2016 2015 Operating expenses Cost of goods sold $ 529 $ 299 $ 1,290 $ 995 Research and development 4,050 3,133 12,448 9,679 Sales and marketing 1,298 783 3,026 2,424 General and administrative 1,279 1,414 3,114 4,035 Discontinued operations 314 1,621 2,324 3,739 $ 7,470 $ 7,250 $ 22,202 $ 20,872 Total unrecognized compensation cost related to unvested stock options, restricted stock units and awards at September 30, 2016, prior to the consideration of expected forfeitures, is approximately $64,354 and is expected to be recognized over a weighted-average period of 2.64 years. The Company early adopted Accounting Standards Update 2016-09. The effect of adoption resulted to a net credit of $5,261 on the beginning balance of accumulated deficit from previously unrecorded deferred tax assets for net operating loss carryover generated by windfall tax benefit. The adoption increased weighted average diluted common stock by 1,061,027 and 1,008,887 in the three and nine months ended September 30, 2016, respectively. In addition, the current period’s excess tax benefit related to stock-based compensation is presented as operating activity in the statement of cash flows. The change in the cash flow was adopted retrospectively and the Company reclassified $1,233 of excess tax benefit for the nine months ended September 30, 2015 from financing activity to operating activity.</t>
  </si>
  <si>
    <t>Note 14 - Fair Value Measurements</t>
  </si>
  <si>
    <t>Fair Value Disclosures [Text Block]</t>
  </si>
  <si>
    <t xml:space="preserve">14. Fair Value Measurements The guidance on fair value measurements requires fair value measurements to be classified and disclosed in one of the following three categories: Level 1 Level 2 Level 3 The Company measures its investments in marketable securities at fair value using the market approach, which uses prices and other relevant information generated by market transactions involving identical or comparable assets or liabilities. The Company has cash equivalents which consist of money market funds valued using the amortized cost method, in accordance with Rule 2a-7 under the 1940 Act, which approximates fair value. The Company determines the amount of transfers between Levels 1 and 2 or transfers into or out of Level 3 by using the end-of-period fair value. The Company had no transfers among the fair value hierarchy during the three and nine months ended September 30, 2016. The following table presents information about assets required to be carried at fair value on a recurring basis: September 30, 2016 Total Level 1 Level 2 Assets Cash equivalents: Money market funds $ 21,274 $ 9,481 $ 11,793 Investment in marketable securities: US treasury securities 6,007 6,007 — Municipal bonds/demand notes 89,808 — 89,808 Corporate notes/bonds 113,097 — 113,097 Government agency bonds 3,409 — 3,409 Commercial papers 26,428 — 26,428 Asset backed securities 6,671 — 6,671 $ 266,694 $ 15,488 $ 251,206 Liabilities Convertible Notes $ 586,378 $ — $ 586,378 Inphi Corporation Notes to Unaudited Condensed Consolidated Financial Statements (Dollars in thousands except share and per share amounts) December 31, 2015 Total Level 1 Level 2 Assets Cash equivalents: Money market funds $ 102,008 $ — $ 102,008 Investment in marketable securities: US treasury securities 2,993 2,993 — Municipal bonds 20,036 — 20,036 Corporate notes/bonds 14,657 — 14,657 Government agency bonds 4,007 — 4,007 Asset backed securities 1,923 — 1,923 $ 145,624 $ 2,993 $ 142,631 Liabilities Convertible Notes $ 221,950 $ — $ 221,950 The convertible notes are carried on the Consolidated Balance Sheets at their original issuance value including accreted interest, net of unamortized debt discount and issuance cost. The convertible notes are not marked to fair value at the end of each reporting period. As of September 30, 2016 and December 31, 2015, the fair value of convertible notes was determined on the basis of market prices observable for similar instruments and is considered Level 2 in the fair value hierarchy. </t>
  </si>
  <si>
    <t>Note 15 - Segment and Geographic Information</t>
  </si>
  <si>
    <t>Segment Reporting Disclosure [Text Block]</t>
  </si>
  <si>
    <t>15. Segment and Geographic Information The Company operates in one reportable segment. The Company’s Chief Executive Officer, who is considered to be the chief operating decision maker, manages the Company’s operations as a whole and reviews consolidated financial information for purposes of evaluating financial performance and allocating resources. Revenue by region is classified based on the locations to which the product is transported, which may differ from the customer’s principal offices. The following table sets forth the Company’s revenue by geographic region: Three Months Ended September 30, Nine Months Ended September 30, 2016 2015 2016 2015 China $ 28,573 $ 14,069 $ 69,087 $ 43,888 United States 5,906 9,309 20,373 25,571 Thailand 11,372 6,056 28,024 20,981 Japan 7,694 5,738 23,536 16,470 Other 17,205 12,205 44,345 32,926 $ 70,750 $ 47,377 $ 185,365 $ 139,836 As of September 30, 2016, $6,577 of long-lived tangible assets are located outside the United States, of which $4,873 are located in Taiwan. As of December 31, 2015, $5,054 of long-lived tangible assets are located outside the United States of which $4,372 are located in Taiwan.</t>
  </si>
  <si>
    <t>Note 16 - Commitments and Contingencies</t>
  </si>
  <si>
    <t>Commitments and Contingencies Disclosure [Text Block]</t>
  </si>
  <si>
    <t xml:space="preserve">16. Commitments and Contingencies Leases The Company leases its facility under noncancelable lease agreements expiring in various years through 2026. The Company also licenses certain software used in its research and development activities under a term license subscription and maintenance arrangement. As of September 30, 2016, future minimum lease payments under noncancelable operating leases having initial terms in excess of one year are as follows: 2016 (remaining) $ 5,243 2017 4,955 2018 2,866 2019 2,389 2020 and thereafter 868 $ 16,321 For the three and nine months ended September 30, 2016, lease operating expense was $3,753 and $10,657, respectively. For the three and nine months ended September 30, 2015, lease operating expense was $2,900 and $8,917, respectively. Noncancelable Purchase Obligations The Company depends upon third party subcontractors to manufacture its wafers. These subcontractor relationships typically allow for the cancellation of outstanding purchase orders, but require payment of all expenses incurred through the date of cancellation. As of September 30, 2016, the total value of open purchase orders for wafers was approximately $6,559. As of September 30, 2016, the Company has a noncancelable inventory purchase commitment of $4,102. Legal Proceedings Netlist, Inc. v. Inphi Corporation, Case No. 09-cv-6900 (C.D. Cal.) On September 22, 2009, Netlist filed suit in the United States District Court, Central District of California, or the Court, asserting that the Company infringes U.S. Patent No. 7,532,537. Netlist filed an amended complaint on December 22, 2009, further asserting that the Company infringes U.S. Patent Nos. 7,619,912 and 7,636,274, collectively with U.S. Patent No. 7,532,537, the patents-in-suit, and seeking both unspecified monetary damages to be determined and an injunction to prevent further infringement. These infringement claims allege that the iMB™ and certain other memory module components infringe the patents-in-suit. The Company answered the amended complaint on February 11, 2010 and asserted that the Company does not infringe the patents-in-suit and that the patents-in-suit are invalid. In 2010, the Company filed inter partes As to the proceeding at the USPTO, reexamination has been ordered for all of the patents that were alleged to infringe, and at present, the USPTO has determined that almost all of the originally filed claims are not valid, with certain amended claims being determined patentable. The Reexamination Certificate for U.S. Patent No. 7,532,537 was issued on August 2, 2016 based upon amended claims, and the parties continue to assert their respective positions with respect to the reexamination proceedings for U.S. Patent Nos. 7,619,912 and 7,636,274. While the Company intends to defend the foregoing USPTO proceedings and lawsuit vigorously, the USPTO proceedings and litigation, whether or not determined in the Company’s favor or settled, could be costly and time-consuming and could divert management’s attention and resources, which could adversely affect the Company’s business. Based on the nature of USPTO proceedings and litigation, the Company is currently unable to predict the final outcome of this lawsuit and therefore, cannot determine the likelihood of loss nor estimate a range of possible loss. However, because of the nature and inherent uncertainties of litigation, should the outcome of these actions be unfavorable, the Company’s business, financial condition, results of operations or cash flows could be materially and adversely affected. Indemnifications In the ordinary course of business, the Company may provide indemnifications of varying scope and terms to customers, vendors, lessors, investors, directors, officers, employees and other parties with respect to certain matters, including, but not limited to, losses arising out of the Company’s breach of such agreements, services to be provided by the Company, or from intellectual property infringement claims made by third-parties. These indemnifications may survive termination of the underlying agreement and the maximum potential amount of future payments the Company could be required to make under these indemnification provisions may not be subject to maximum loss clauses. The Company has not incurred material costs to defend lawsuits or settle claims related to these indemnifications. Accordingly, the Company has no liabilities recorded for these agreements as of September 30, 2016 and December 31, 2015. </t>
  </si>
  <si>
    <t>Note 17 - Subsequent Events</t>
  </si>
  <si>
    <t>Subsequent Events [Text Block]</t>
  </si>
  <si>
    <t>17. Subsequent Events On November 1, 2016, the Company signed a definitive agreement to acquire ClariPhy Communications Inc. for $275 million in cash as well as the assumption of certain liabilities at the close, net of cash currently estimated at $25 million. A portion of the consideration will be placed in an escrow fund for up to 24 months following the closing for the satisfaction of certain indemnification obligations. The completion of the transaction is subject to customary closing conditions, including, but not limited to, expiration or termination of the applicable waiting period under Hart-Scott-Rodino Antitrust Improvements Act of 1976, as amended, and other regulatory approvals. The acquisition is expected to close in December 2016.</t>
  </si>
  <si>
    <t>Note 3 - Discontinued Operations (Tables)</t>
  </si>
  <si>
    <t>Notes Tables</t>
  </si>
  <si>
    <t>Disposal Groups, Including Discontinued Operations [Table Text Block]</t>
  </si>
  <si>
    <t xml:space="preserve"> Assets Current assets Inventories $ 5,200 Prepaid expenses and other current assets 68 Total current assets held for sale 5,268 Noncurrent assets Property and equipment, net 2,656 Goodwill 714 Assets held for sale $ 8,638 Liabilities Accounts payable $ 2,538 Deferred revenue 2,013 Other accrued expenses 939 Liabilities held for sale $ 5,490 </t>
  </si>
  <si>
    <t>Disposal Groups, Schedule of Gain (Loss) from Sale of Business [Table Text Block]</t>
  </si>
  <si>
    <t xml:space="preserve"> Cash proceeds from sale (including amounts held in escrow) $ 90,000 Less book value of assets sold: Inventories (5,947 ) Prepaid expenses (250 ) Property and equipment (7,051 ) Goodwill (714 ) Deferred revenue 1,757 Liabilities 736 Gain on sale $ 78,531 </t>
  </si>
  <si>
    <t>Schedule of Results from Discontinued Operations [Table Text Block]</t>
  </si>
  <si>
    <t xml:space="preserve"> Three Months Ended September 30, Nine Months Ended September 30, 2016 2015 2016 2015 Revenue $ 2,212 $ 15,018 $ 24,418 $ 42,391 Cost of revenue (1,163 ) (7,027 ) (13,367 ) (19,849 ) Operating expenses (4,871 ) (6,457 ) (15,134 ) (18,359 ) Other income — — 176 — Gain on sale 78,531 — 78,531 — Provision for income taxes (1,733 ) (753 ) (1,750 ) (1,258 ) Net income from discontinued operations $ 72,976 $ 781 $ 72,874 $ 2,925 Three Months Ended September 30, Nine Months Ended September 30, 2016 2015 2016 2015 Depreciation and amortization $ 149 $ 693 $ 1,108 $ 1,546 Stock-based compensation expense 314 1,621 2,324 3,739 Property and equipment expenditures 905 1,230 2,455 1,433 </t>
  </si>
  <si>
    <t>Note 4 - Investments (Tables)</t>
  </si>
  <si>
    <t>Available-for-sale Securities [Table Text Block]</t>
  </si>
  <si>
    <t xml:space="preserve"> September 30, 2016 December 31, 2015 Cost Fair Value Cost Fair Value Available-for-sale securities: U.S. treasury securities $ 5,999 $ 6,007 $ 2,998 $ 2,993 Municipal bonds/demand notes 89,833 89,808 20,042 20,036 Corporate notes/bonds 113,018 113,097 14,700 14,657 Government agency bonds 3,406 3,409 4,011 4,007 Commercial paper 26,427 26,428 — — Asset backed securities 6,664 6,671 1,926 1,923 Total investments $ 245,347 $ 245,420 $ 43,677 $ 43,616 </t>
  </si>
  <si>
    <t>Investments Classified by Contractual Maturity Date [Table Text Block]</t>
  </si>
  <si>
    <t xml:space="preserve"> Cost Fair Value Due in one year or less $ 134,802 $ 134,803 Due between one and five years 61,124 61,197 Due after five years 49,421 49,420 $ 245,347 $ 245,420 </t>
  </si>
  <si>
    <t>Note 5 - Inventories (Tables)</t>
  </si>
  <si>
    <t>Schedule of Inventory, Current [Table Text Block]</t>
  </si>
  <si>
    <t xml:space="preserve"> September 30, 2016 December 31, 2015 Raw materials $ 1,800 $ 2,491 Work in process 4,091 2,511 Finished goods 8,895 7,626 $ 14,786 $ 12,628 </t>
  </si>
  <si>
    <t>Note 6 - Property and Equipment, Net (Tables)</t>
  </si>
  <si>
    <t>Property, Plant and Equipment [Table Text Block]</t>
  </si>
  <si>
    <t xml:space="preserve"> September 30, 2016 December 31, 2015 Laboratory and production equipment $ 55,624 $ 46,875 Office, software and computer equipment 21,026 18,556 Furniture and fixtures 1,302 1,264 Leasehold improvements 5,958 5,866 83,910 72,561 Less accumulated depreciation (49,629 ) (38,937 ) $ 34,281 $ 33,624 </t>
  </si>
  <si>
    <t>Note 7 - Identifiable Intangible Assets (Tables)</t>
  </si>
  <si>
    <t>Schedule of Finite-Lived Intangible Assets [Table Text Block]</t>
  </si>
  <si>
    <t xml:space="preserve"> September 30, 2016 December 31, 2015 Gross Accumulated Amortization Net Gross Accumulated Amortization Net Developed technology $ 71,570 $ 22,980 $ 48,590 $ 71,570 $ 14,356 $ 57,214 Customer relationships 8,170 1,631 6,539 8,170 1,018 7,152 Trade name 920 368 552 920 230 690 Patents 1,579 503 1,076 1,579 346 1,233 $ 82,239 $ 25,482 $ 56,757 $ 82,239 $ 15,950 $ 66,289 </t>
  </si>
  <si>
    <t>Finite-lived Intangible Assets Amortization Expense [Table Text Block]</t>
  </si>
  <si>
    <t xml:space="preserve"> Three Months Ended September 30, Nine Months Ended September 30, 2016 2015 2016 2015 Cost of goods sold $ 2,875 $ 2,875 $ 8,624 $ 8,624 Sales and marketing 204 204 613 613 General and administrative 97 104 295 317 $ 3,176 $ 3,183 $ 9,532 $ 9,554 </t>
  </si>
  <si>
    <t>Schedule of Finite-Lived Intangible Assets, Future Amortization Expense [Table Text Block]</t>
  </si>
  <si>
    <t xml:space="preserve"> 2016 (remaining) $ 3,175 2017 12,682 2018 12,648 2019 11,078 2020 6,394 Thereafter 10,780 $ 56,757 </t>
  </si>
  <si>
    <t>Finite Lived Intangible Assets Remaining Amortization Period [Table Text Block]</t>
  </si>
  <si>
    <t xml:space="preserve"> Developed technology 4.64 Customer relationship 8.00 Others 9.18 </t>
  </si>
  <si>
    <t>Note 10 - Other Long-term Liabilities (Tables)</t>
  </si>
  <si>
    <t>Other Noncurrent Liabilities [Table Text Block]</t>
  </si>
  <si>
    <t xml:space="preserve"> September 30, 2016 December 31, 2015 Deferred rent $ 1,151 $ 1,728 Income tax payable 2,059 6,969 $ 3,210 $ 8,697 </t>
  </si>
  <si>
    <t>Note 12 - Earnings Per Share (Tables)</t>
  </si>
  <si>
    <t>Schedule of Earnings Per Share, Basic and Diluted [Table Text Block]</t>
  </si>
  <si>
    <t xml:space="preserve"> Three Months Ended September 30, Nine Months Ended September 30, 2016 2015 2016 2015 Weighted-average common stock—basic 40,854,508 38,890,594 40,343,548 38,343,831 Effect of potentially dilutive securities: Add options to purchase common stock 1,307,334 — 1,338,945 — Add unvested restricted stock unit 2,156,985 — 2,283,373 — Add employee stock purchase plan — — 32,955 — Weighted-average common stock—diluted 44,318,827 38,890,594 43,998,821 38,343,831 </t>
  </si>
  <si>
    <t>Schedule of Antidilutive Securities Excluded from Computation of Earnings Per Share [Table Text Block]</t>
  </si>
  <si>
    <t xml:space="preserve"> Three Months Ended September 30, Nine Months Ended September 30, 2016 2015 2016 2015 Common stock options — 2,398,544 — 2,648,125 Restricted stock unit — 4,860,452 60,052 4,727,621 Convertible debt 6,780,961 — 6,080,946 — 6,780,961 7,258,996 6,140,998 7,375,746 </t>
  </si>
  <si>
    <t>Note 13 - Stock-based Compensation (Tables)</t>
  </si>
  <si>
    <t>Schedule of Share-based Compensation, Activity [Table Text Block]</t>
  </si>
  <si>
    <t xml:space="preserve"> Number of Weighted Weighted Aggregate Outstanding at December 31, 2015 2,256,396 $ 10.61 5.29 $ 37,036 Granted — — Exercised (525,765 ) 9.74 Canceled (15,961 ) 12.00 Outstanding at September 30, 2016 1,714,670 $ 10.86 4.42 $ 55,984 Exercisable at September 30, 2016 1,702,716 $ 10.87 4.41 $ 55,572 Vested and expected to vest at September 30, 2016 1,714,650 $ 10.86 4.42 $ 55,983 </t>
  </si>
  <si>
    <t>Schedule of Nonvested Restricted Stock Units Activity [Table Text Block]</t>
  </si>
  <si>
    <t xml:space="preserve"> Number of Weighted Outstanding at December 31, 2015 4,600,869 $ 15.37 Granted 1,394,799 32.68 Vested (1,384,877 ) 14.26 Canceled (907,388 ) 19.72 Outstanding at September 30, 2016 3,703,403 $ 21.24 Expected to vest at September 30, 2016 3,651,576 </t>
  </si>
  <si>
    <t>Schedule of Share-based Payment Award, Employee Stock Purchase Plan, Valuation Assumptions [Table Text Block]</t>
  </si>
  <si>
    <t xml:space="preserve"> Three Months Ended September 30, Nine Months Ended September 30, 2016 2015 2016 2015 Risk-free interest rate 0.45 % 0.22 % 0.45 % 0.14 % Expected life (in years) 0.50 0.50 0.50 0.50 Dividend yield — — — — Expected volatility 52 % 43 % 54 % 42 % Estimated fair value $ 12.53 $ 6.25 $ 8.99 $ 5.77 </t>
  </si>
  <si>
    <t>Schedule of Employee Service Share-based Compensation, Allocation of Recognized Period Costs [Table Text Block]</t>
  </si>
  <si>
    <t xml:space="preserve"> Three Months Ended September 30, Nine Months Ended September 30, 2016 2015 2016 2015 Operating expenses Cost of goods sold $ 529 $ 299 $ 1,290 $ 995 Research and development 4,050 3,133 12,448 9,679 Sales and marketing 1,298 783 3,026 2,424 General and administrative 1,279 1,414 3,114 4,035 Discontinued operations 314 1,621 2,324 3,739 $ 7,470 $ 7,250 $ 22,202 $ 20,872 </t>
  </si>
  <si>
    <t>Note 14 - Fair Value Measurements (Tables)</t>
  </si>
  <si>
    <t>Fair Value, Assets Measured on Recurring Basis [Table Text Block]</t>
  </si>
  <si>
    <t xml:space="preserve"> September 30, 2016 Total Level 1 Level 2 Assets Cash equivalents: Money market funds $ 21,274 $ 9,481 $ 11,793 Investment in marketable securities: US treasury securities 6,007 6,007 — Municipal bonds/demand notes 89,808 — 89,808 Corporate notes/bonds 113,097 — 113,097 Government agency bonds 3,409 — 3,409 Commercial papers 26,428 — 26,428 Asset backed securities 6,671 — 6,671 $ 266,694 $ 15,488 $ 251,206 Liabilities Convertible Notes $ 586,378 $ — $ 586,378 December 31, 2015 Total Level 1 Level 2 Assets Cash equivalents: Money market funds $ 102,008 $ — $ 102,008 Investment in marketable securities: US treasury securities 2,993 2,993 — Municipal bonds 20,036 — 20,036 Corporate notes/bonds 14,657 — 14,657 Government agency bonds 4,007 — 4,007 Asset backed securities 1,923 — 1,923 $ 145,624 $ 2,993 $ 142,631 Liabilities Convertible Notes $ 221,950 $ — $ 221,950 </t>
  </si>
  <si>
    <t>Note 15 - Segment and Geographic Information (Tables)</t>
  </si>
  <si>
    <t>Schedule of Revenue from External Customers and Long-Lived Assets, by Geographical Areas [Table Text Block]</t>
  </si>
  <si>
    <t xml:space="preserve"> Three Months Ended September 30, Nine Months Ended September 30, 2016 2015 2016 2015 China $ 28,573 $ 14,069 $ 69,087 $ 43,888 United States 5,906 9,309 20,373 25,571 Thailand 11,372 6,056 28,024 20,981 Japan 7,694 5,738 23,536 16,470 Other 17,205 12,205 44,345 32,926 $ 70,750 $ 47,377 $ 185,365 $ 139,836 </t>
  </si>
  <si>
    <t>Note 16 - Commitments and Contingencies (Tables)</t>
  </si>
  <si>
    <t>Schedule of Future Minimum Rental Payments for Operating Leases [Table Text Block]</t>
  </si>
  <si>
    <t xml:space="preserve"> 2016 (remaining) $ 5,243 2017 4,955 2018 2,866 2019 2,389 2020 and thereafter 868 $ 16,321 </t>
  </si>
  <si>
    <t>Note 1 - Organization and Basis of Presentation (Details Textual) - Memory Product Business [Member] - Discontinued Operations, Held-for-sale [Member] - Rambus Inc. [Member] $ in Thousands</t>
  </si>
  <si>
    <t>Jun. 29, 2016USD ($)</t>
  </si>
  <si>
    <t>Disposal Group, Including Discontinued Operation, Consideration</t>
  </si>
  <si>
    <t>Amount Held in Escrow as Security for Indemnification</t>
  </si>
  <si>
    <t>Note 3 - Discontinued Operations (Details Textual) - USD ($)</t>
  </si>
  <si>
    <t>Aug. 04, 2016</t>
  </si>
  <si>
    <t>Jun. 29, 2016</t>
  </si>
  <si>
    <t>Memory Product Business [Member] | Discontinued Operations, Disposed of by Sale [Member] | Rambus Inc. [Member]</t>
  </si>
  <si>
    <t>Discontinued Operation, Gain (Loss) from Disposal of Discontinued Operation, before Income Tax</t>
  </si>
  <si>
    <t>Memory Product Business [Member] | Discontinued Operations, Disposed of by Sale [Member]</t>
  </si>
  <si>
    <t>Memory Product Business [Member] | Discontinued Operations, Held-for-sale [Member] | Rambus Inc. [Member]</t>
  </si>
  <si>
    <t>Note 3 - Discontinued Operations - Components of Discontinued Operations (Details) - USD ($)</t>
  </si>
  <si>
    <t>Discontinued Operations, Held-for-sale [Member] | Memory Product Business [Member]</t>
  </si>
  <si>
    <t>Current assets</t>
  </si>
  <si>
    <t>Total current assets held for sale</t>
  </si>
  <si>
    <t>Noncurrent assets</t>
  </si>
  <si>
    <t>Assets held for sale</t>
  </si>
  <si>
    <t>Liabilities, Current</t>
  </si>
  <si>
    <t>Liabilities held for sale</t>
  </si>
  <si>
    <t>Note 3 - Discontinued Operations - Components of Gain on Sale (Details) - USD ($)</t>
  </si>
  <si>
    <t>Cash proceeds from sale (including amounts held in escrow)</t>
  </si>
  <si>
    <t>Prepaid expenses</t>
  </si>
  <si>
    <t>Property and equipment</t>
  </si>
  <si>
    <t>Note 3 - Discontinued Operations - Results of Discontinued Operations (Details) - USD ($) $ in Thousands</t>
  </si>
  <si>
    <t>Operating expenses</t>
  </si>
  <si>
    <t>Depreciation and amortization, discontinued operations</t>
  </si>
  <si>
    <t>Stock-based compensation expense</t>
  </si>
  <si>
    <t>Property and equipment expenditures</t>
  </si>
  <si>
    <t>Note 4 - Investments (Details Textual) $ in Thousands</t>
  </si>
  <si>
    <t>1 Months Ended</t>
  </si>
  <si>
    <t>Jul. 31, 2016USD ($)</t>
  </si>
  <si>
    <t>Sep. 30, 2016USD ($)</t>
  </si>
  <si>
    <t>Other Income [Member]</t>
  </si>
  <si>
    <t>Cost-method Investments, Realized Gains</t>
  </si>
  <si>
    <t>Minority Interest in Early Stage Private Company [Member]</t>
  </si>
  <si>
    <t>Cost Method Investments, Amount Sold</t>
  </si>
  <si>
    <t>Amount Held in Escrow Related to Cost Method Investments Sold</t>
  </si>
  <si>
    <t>Available-for-sale, Securities in Unrealized Loss Positions, Qualitative Disclosure, Number of Positions</t>
  </si>
  <si>
    <t>Available-for-sale Equity Securities, Accumulated Gross Unrealized Loss, before Tax</t>
  </si>
  <si>
    <t>Note 4 - Investments - Summary of Investments by Investment (Details) - USD ($) $ in Thousands</t>
  </si>
  <si>
    <t>US Treasury Securities [Member]</t>
  </si>
  <si>
    <t>Available-for-sale securities, amortized cost</t>
  </si>
  <si>
    <t>Available-for-sale securities, fair value</t>
  </si>
  <si>
    <t>US States and Political Subdivisions Debt Securities [Member]</t>
  </si>
  <si>
    <t>Corporate Debt Securities [Member]</t>
  </si>
  <si>
    <t>US Government Agencies Debt Securities [Member]</t>
  </si>
  <si>
    <t>Commercial Paper [Member]</t>
  </si>
  <si>
    <t>Asset-backed Securities [Member]</t>
  </si>
  <si>
    <t>Note 4 - Investments - Contractual Maturities of Available-for-Sale Securities (Details) - USD ($) $ in Thousands</t>
  </si>
  <si>
    <t>Due in one year or less, cost</t>
  </si>
  <si>
    <t>Due in one year or less, fair value</t>
  </si>
  <si>
    <t>Due between one and five years, cost</t>
  </si>
  <si>
    <t>Due between one and five years, fair value</t>
  </si>
  <si>
    <t>Due after five years, cost</t>
  </si>
  <si>
    <t>Due after five years, fair value</t>
  </si>
  <si>
    <t>Available-for-sale securities, cost</t>
  </si>
  <si>
    <t>Note 5 - Inventories (Details Textual) - USD ($) $ in Thousands</t>
  </si>
  <si>
    <t>Other Inventory, Materials, Supplies and Merchandise under Consignment, Gross</t>
  </si>
  <si>
    <t>Note 5 - Inventories - Schedule of Inventory (Details) - USD ($) $ in Thousands</t>
  </si>
  <si>
    <t>Raw materials</t>
  </si>
  <si>
    <t>Work in process</t>
  </si>
  <si>
    <t>Finished goods</t>
  </si>
  <si>
    <t>Total inventories</t>
  </si>
  <si>
    <t>Note 6 - Property and Equipment, Net (Details Textual) - USD ($) $ in Thousands</t>
  </si>
  <si>
    <t>Depreciation</t>
  </si>
  <si>
    <t>Capitalized Computer Software, Gross</t>
  </si>
  <si>
    <t>Capitalized Computer Software, Amortization</t>
  </si>
  <si>
    <t>Property Plant and Equipment Not Yet Paid</t>
  </si>
  <si>
    <t>Note 6 - Property and Equipment, Net - Property and Equipment Components (Details) - USD ($) $ in Thousands</t>
  </si>
  <si>
    <t>Equipment [Member]</t>
  </si>
  <si>
    <t>Property, plant and equipment, gross</t>
  </si>
  <si>
    <t>Office, Software, and Computer Equipment [Member]</t>
  </si>
  <si>
    <t>Furniture and Fixtures [Member]</t>
  </si>
  <si>
    <t>Leasehold Improvements [Member]</t>
  </si>
  <si>
    <t>Less accumulated depreciation</t>
  </si>
  <si>
    <t>Total property and equipment</t>
  </si>
  <si>
    <t>Note 7 - Identifiable Intangible Assets (Details Textual) - USD ($) $ in Thousands</t>
  </si>
  <si>
    <t>In Process Research and Development [Member] | Research and Development Expense [Member]</t>
  </si>
  <si>
    <t>Impairment of Intangible Assets (Excluding Goodwill)</t>
  </si>
  <si>
    <t>Note 7 - Identifiable Intangible Assets - Schedule of Identifiable Intangible Assets (Details) - USD ($) $ in Thousands</t>
  </si>
  <si>
    <t>Developed Technology Rights [Member]</t>
  </si>
  <si>
    <t>Intangible assets, gross</t>
  </si>
  <si>
    <t>Intangible assets, accumulated amortization</t>
  </si>
  <si>
    <t>Intangible assets, net</t>
  </si>
  <si>
    <t>Customer Relationships [Member]</t>
  </si>
  <si>
    <t>Trade Names [Member]</t>
  </si>
  <si>
    <t>Patents [Member]</t>
  </si>
  <si>
    <t>Note 7 - Identifiable Intangible Assets - Finite-lived Intangible Assets, Accumulated Amortization (Details) - USD ($) $ in Thousands</t>
  </si>
  <si>
    <t>Cost of Sales [Member]</t>
  </si>
  <si>
    <t>Cost of goods sold</t>
  </si>
  <si>
    <t>Selling and Marketing Expense [Member]</t>
  </si>
  <si>
    <t>Amortization of intangible assets</t>
  </si>
  <si>
    <t>General and Administrative Expense [Member]</t>
  </si>
  <si>
    <t>Note 7 - Identifiable Intangible Assets - Amortization of Intangible Assets, Future Amortization Expense (Details) - USD ($) $ in Thousands</t>
  </si>
  <si>
    <t>2016 (remaining)</t>
  </si>
  <si>
    <t>Thereafter</t>
  </si>
  <si>
    <t>Total amortization expense</t>
  </si>
  <si>
    <t>Note 7 - Identifiable Intangible Assets - Intangible Assets Weighted-average Amortization Periods (Details)</t>
  </si>
  <si>
    <t>Finite-lived intangible assets, remaining amortization period</t>
  </si>
  <si>
    <t>4 years 233 days</t>
  </si>
  <si>
    <t>8 years</t>
  </si>
  <si>
    <t>Other Intangible Assets [Member]</t>
  </si>
  <si>
    <t>9 years 65 days</t>
  </si>
  <si>
    <t>Note 8 - Product Warranty Obligation (Details Textual) - USD ($)</t>
  </si>
  <si>
    <t>Standard and Extended Product Warranty Accrual</t>
  </si>
  <si>
    <t>Standard and Extended Product Warranty Accrual, Period Increase (Decrease)</t>
  </si>
  <si>
    <t>Note 9 - Convertible Debt (Details Textual) $ / shares in Units, $ in Thousands</t>
  </si>
  <si>
    <t>Sep. 30, 2016USD ($)$ / shares$ / item</t>
  </si>
  <si>
    <t>Dec. 31, 2015USD ($)$ / shares$ / item</t>
  </si>
  <si>
    <t>Sep. 30, 2015USD ($)</t>
  </si>
  <si>
    <t>Convertible Debt [Member] | Convertible Notes 2016 [Member] | Conversion Circumstance 1 [Member]</t>
  </si>
  <si>
    <t>Debt Instrument, Convertible, Threshold Trading Days</t>
  </si>
  <si>
    <t>Debt Instrument, Convertible, Threshold Consecutive Trading Days</t>
  </si>
  <si>
    <t>30 days</t>
  </si>
  <si>
    <t>Debt Instrument, Convertible, Threshold Percentage of Stock Price Trigger</t>
  </si>
  <si>
    <t>130.00%</t>
  </si>
  <si>
    <t>Convertible Debt [Member] | Convertible Notes 2016 [Member] | Conversion Circumstance 2 [Member]</t>
  </si>
  <si>
    <t>5 years</t>
  </si>
  <si>
    <t>98.00%</t>
  </si>
  <si>
    <t>Convertible Debt [Member] | Convertible Notes 2016 [Member]</t>
  </si>
  <si>
    <t>Interest Expense, Debt</t>
  </si>
  <si>
    <t>Interest Expense, Debt, Excluding Amortization</t>
  </si>
  <si>
    <t>Amortization of Debt Discount (Premium)</t>
  </si>
  <si>
    <t>Amortization of Debt Issuance Costs</t>
  </si>
  <si>
    <t>Debt Instrument, Face Amount</t>
  </si>
  <si>
    <t>Debt Instrument, Interest Rate, Stated Percentage</t>
  </si>
  <si>
    <t>0.75%</t>
  </si>
  <si>
    <t>Debt Instrument, Convertible, Conversion Ratio</t>
  </si>
  <si>
    <t>Debt Instrument, Convertible, Conversion Price | $ / shares</t>
  </si>
  <si>
    <t>Capped Call, Aggregate Call Options Purchased, Percentage Related to Shares Underlying the Convertible Note</t>
  </si>
  <si>
    <t>100.00%</t>
  </si>
  <si>
    <t>Derivative, Cap Price | $ / item</t>
  </si>
  <si>
    <t>Debt Instrument, Repurchase Price, Percentage of Principal Amount Repurchased</t>
  </si>
  <si>
    <t>Convertible Debt Holders in Default, Percent of Principal Amount</t>
  </si>
  <si>
    <t>25.00%</t>
  </si>
  <si>
    <t>Convertible Debt in Default, Percent Holders to Declare Due and Payable</t>
  </si>
  <si>
    <t>Convertible Debt in Bankruptcy, Insolvency, and Reorganization, Percent due and Payable</t>
  </si>
  <si>
    <t>Proceeds from Convertible Debt</t>
  </si>
  <si>
    <t>Convertible Debt</t>
  </si>
  <si>
    <t>Adjustments to Additional Paid in Capital, Equity Component of Convertible Debt</t>
  </si>
  <si>
    <t>Debt and Equity Issuance Costs, Net</t>
  </si>
  <si>
    <t>Payments of Debt Issuance Costs</t>
  </si>
  <si>
    <t>Payments for Call Options</t>
  </si>
  <si>
    <t>Convertible Debt [Member] | Convertible Notes 2015 [Member]</t>
  </si>
  <si>
    <t>1.125%</t>
  </si>
  <si>
    <t>Convertible Debt [Member] | Convertible Notes 2016, Issuance Costs [Member]</t>
  </si>
  <si>
    <t>Debt Issuance Costs, Gross</t>
  </si>
  <si>
    <t>Debt Instrument, Convertible Equity Component Issuance Cost</t>
  </si>
  <si>
    <t>Note 10 - Other Long-term Liabilities - Schedule of Other Long-term Liabilities (Details) - USD ($) $ in Thousands</t>
  </si>
  <si>
    <t>Deferred rent</t>
  </si>
  <si>
    <t>Income tax payable</t>
  </si>
  <si>
    <t>Total other long-term liabilities</t>
  </si>
  <si>
    <t>Note 11 - Income Taxes (Details Textual) - USD ($) $ in Thousands</t>
  </si>
  <si>
    <t>Effective Income Tax Rate Reconciliation, at Federal Statutory Income Tax Rate, Percent</t>
  </si>
  <si>
    <t>34.00%</t>
  </si>
  <si>
    <t>Income Tax Expense (Benefit)</t>
  </si>
  <si>
    <t>Effective Income Tax Rate Reconciliation, Percent</t>
  </si>
  <si>
    <t>19.00%</t>
  </si>
  <si>
    <t>(13.00%)</t>
  </si>
  <si>
    <t>17.00%</t>
  </si>
  <si>
    <t>(18.00%)</t>
  </si>
  <si>
    <t>Unrecognized Tax Benefits, Increase Resulting from Current Period Tax Positions</t>
  </si>
  <si>
    <t>Decrease in Unrecognized Tax Benefits is Reasonably Possible</t>
  </si>
  <si>
    <t>Note 12 - Earnings Per Share (Details Textual) - shares</t>
  </si>
  <si>
    <t>Adoption of ASU 2016-09 [Member]</t>
  </si>
  <si>
    <t>Weighted Average Number Diluted Shares Outstanding Adjustment</t>
  </si>
  <si>
    <t>Note 12 - Earnings Per Share - Computation of Basic and Diluted Earnings Per Share (Details) - shares</t>
  </si>
  <si>
    <t>Effect of potentially dilutive securities:</t>
  </si>
  <si>
    <t>Add options to purchase common stock (in shares)</t>
  </si>
  <si>
    <t>Add unvested restricted stock unit (in shares)</t>
  </si>
  <si>
    <t>Add employee stock purchase plan (in shares)</t>
  </si>
  <si>
    <t>Weighted-average common stock—diluted (in shares)</t>
  </si>
  <si>
    <t>Note 12 - Earnings Per Share - Securities Not Included in Computation of Earnings Per Share (Details) - shares</t>
  </si>
  <si>
    <t>Employee Stock Option [Member]</t>
  </si>
  <si>
    <t>Anti-dilutive securities (in shares)</t>
  </si>
  <si>
    <t>Restricted Stock Units (RSUs) [Member]</t>
  </si>
  <si>
    <t>Convertible Debt Securities [Member]</t>
  </si>
  <si>
    <t>Note 13 - Stock-based Compensation (Details Textual) - USD ($) $ in Thousands</t>
  </si>
  <si>
    <t>Dec. 31, 2011</t>
  </si>
  <si>
    <t>Share-based Compensation Arrangement by Share-based Payment Award, Award Vesting Period</t>
  </si>
  <si>
    <t>4 years</t>
  </si>
  <si>
    <t>Share-based Compensation Arrangement by Share-based Payment Award, Equity Instruments Other than Options, Vested in Period</t>
  </si>
  <si>
    <t>Share-based Compensation Arrangement by Share-based Payment Award, Equity Instruments Other than Options, Nonvested, Number</t>
  </si>
  <si>
    <t>Performance Shares [Member]</t>
  </si>
  <si>
    <t>Employee Stock Purchase Plan [Member]</t>
  </si>
  <si>
    <t>Maximum Percentage of Aggregate Cash Compensation for Purchase of Stock Using Payroll Deduction</t>
  </si>
  <si>
    <t>15.00%</t>
  </si>
  <si>
    <t>Look Back Period of Employee Stock Purchase Plan</t>
  </si>
  <si>
    <t>180 days</t>
  </si>
  <si>
    <t>Purchase Price PerShare as Percentage of Market Value</t>
  </si>
  <si>
    <t>85.00%</t>
  </si>
  <si>
    <t>Percentage of Combined Voting Power or Value of All Classes of Stock Not Eligible to Participate</t>
  </si>
  <si>
    <t>5.00%</t>
  </si>
  <si>
    <t>Fair Value of Common Stock in Calendar Year per Employee Not Eligible to Participate</t>
  </si>
  <si>
    <t>Maximum Aggregate Number of Shares of Common Stock Available for Purchase under Employee Stock Purchase Plan</t>
  </si>
  <si>
    <t>Adoption of ASU 2016-09 [Member] | Adjustments to Beginning Retained Earnings Balance [Member]</t>
  </si>
  <si>
    <t>Cumulative Effect of New Accounting Principle in Period of Adoption</t>
  </si>
  <si>
    <t>Adoption of ASU 2016-09 [Member] | Adjustments of Excess Tax Benefit Related to Share-based Compensation from Operating to Financing Activities [Member] | Nine Months Ended September 30, 2015 [Member]</t>
  </si>
  <si>
    <t>Prior Period Reclassification Adjustment</t>
  </si>
  <si>
    <t>Share-based Compensation Arrangement by Share-based Payment Award, Options, Grants in Period, Gross</t>
  </si>
  <si>
    <t>Common Stock, Capital Shares Reserved for Future Issuance</t>
  </si>
  <si>
    <t>Share-based Compensation Arrangement by Share-based Payment Award, Options, Exercises in Period, Intrinsic Value</t>
  </si>
  <si>
    <t>Proceeds from Stock Options Exercised</t>
  </si>
  <si>
    <t>Stock Issued During Period, Shares, Employee Stock Purchase Plans</t>
  </si>
  <si>
    <t>Employee Service Share-based Compensation, Nonvested Awards, Compensation Cost Not yet Recognized</t>
  </si>
  <si>
    <t>Employee Service Share-based Compensation, Nonvested Awards, Compensation Cost Not yet Recognized, Period for Recognition</t>
  </si>
  <si>
    <t>2 years 233 days</t>
  </si>
  <si>
    <t>Note 13 - Stock-based Compensation - Information Regarding Options Outstanding (Details) - USD ($) $ / shares in Units, $ in Thousands</t>
  </si>
  <si>
    <t>12 Months Ended</t>
  </si>
  <si>
    <t>Number of shares outstanding (in shares)</t>
  </si>
  <si>
    <t>Number of shares outstanding, weighted-average exercise price (in dollars per share)</t>
  </si>
  <si>
    <t>Number of shares outstanding, weighted-average remaining contractual life</t>
  </si>
  <si>
    <t>4 years 153 days</t>
  </si>
  <si>
    <t>5 years 105 days</t>
  </si>
  <si>
    <t>Number of shares outstanding, aggregate intrinsic value</t>
  </si>
  <si>
    <t>Number of shares granted, weighted-average exercise price (in dollars per share)</t>
  </si>
  <si>
    <t>Number of shares exercised (in shares)</t>
  </si>
  <si>
    <t>Number of shares exercised, weighted-average exercise price (in dollars per share)</t>
  </si>
  <si>
    <t>Number of shares cancelled (in shares)</t>
  </si>
  <si>
    <t>Number of shares cancelled, weighted-average exercise price (in dollars per share)</t>
  </si>
  <si>
    <t>Number of shares exercisble (in shares)</t>
  </si>
  <si>
    <t>Number of shares exercisble, weighted-average exercise price (in dollars per share)</t>
  </si>
  <si>
    <t>Number of shares exercisble, weighted-average remaining contractual life</t>
  </si>
  <si>
    <t>4 years 149 days</t>
  </si>
  <si>
    <t>Number of shares exercisable, aggregate intrinsic value</t>
  </si>
  <si>
    <t>Number of shares vested and expected to vest in the future (in shares)</t>
  </si>
  <si>
    <t>Number of shares vested and expected to vest in the future, weighted-average exercise price (in dollars per share)</t>
  </si>
  <si>
    <t>Number of shares vested and expected to vest in the future, weighted-average remaining contractual life</t>
  </si>
  <si>
    <t>Number of shares vested and expected to vest in the future, aggregate intrinsic value</t>
  </si>
  <si>
    <t>Note 13 - Stock-based Compensation - Information Regarding Outstanding Restricted Stock Units (Details)</t>
  </si>
  <si>
    <t>Sep. 30, 2016$ / sharesshares</t>
  </si>
  <si>
    <t>Number of restricted stock units outstanding (in shares)</t>
  </si>
  <si>
    <t>Number of restricted stock units outstanding, weighted-average grant date fair value per share (in dollars per share) | $ / shares</t>
  </si>
  <si>
    <t>Number of restricted stock units granted (in shares)</t>
  </si>
  <si>
    <t>Number of restricted stock units granted, weighted-average grant date fair value per share (in dollars per share) | $ / shares</t>
  </si>
  <si>
    <t>Number of restricted stock units vested (in shares)</t>
  </si>
  <si>
    <t>Number of restricted stock units vested, weighted-average grant date fair value per share (in dollars per share) | $ / shares</t>
  </si>
  <si>
    <t>Number of restricted stock units cancelled (in shares)</t>
  </si>
  <si>
    <t>Number of restricted stock units cancelled, weighted-average grant date fair value per share (in dollars per share) | $ / shares</t>
  </si>
  <si>
    <t>Number of restricted stock units expected to vest in the future (in shares)</t>
  </si>
  <si>
    <t>Note 13 - Stock-based Compensation - Fair Value of Employee Stock Purchase Plan (Details) - Employee Stock Purchase Plan [Member] - $ / shares</t>
  </si>
  <si>
    <t>Risk-free interest rate</t>
  </si>
  <si>
    <t>0.45%</t>
  </si>
  <si>
    <t>0.22%</t>
  </si>
  <si>
    <t>0.14%</t>
  </si>
  <si>
    <t>Expected life (in years)</t>
  </si>
  <si>
    <t>182 days</t>
  </si>
  <si>
    <t>Expected volatility</t>
  </si>
  <si>
    <t>52.00%</t>
  </si>
  <si>
    <t>43.00%</t>
  </si>
  <si>
    <t>54.00%</t>
  </si>
  <si>
    <t>42.00%</t>
  </si>
  <si>
    <t>Estimated fair value (in dollars per share)</t>
  </si>
  <si>
    <t>Note 13 - Stock-based Compensation - Stock-based Compensation Expense (Details) - USD ($) $ in Thousands</t>
  </si>
  <si>
    <t>Allocated share-based compensation expense</t>
  </si>
  <si>
    <t>Research and Development Expense [Member]</t>
  </si>
  <si>
    <t>Net income (Loss) from Discontinued Operations [Member]</t>
  </si>
  <si>
    <t>Note 14 - Fair Value Measurements - Information about Assets and Liabilities Required to be Carried at Fair Value on Recurring Basis (Details) - USD ($) $ in Thousands</t>
  </si>
  <si>
    <t>Money Market Funds [Member] | Fair Value, Inputs, Level 1 [Member]</t>
  </si>
  <si>
    <t>Cash equivalents</t>
  </si>
  <si>
    <t>Money Market Funds [Member] | Fair Value, Inputs, Level 2 [Member]</t>
  </si>
  <si>
    <t>Money Market Funds [Member]</t>
  </si>
  <si>
    <t>US Treasury Securities [Member] | Fair Value, Inputs, Level 1 [Member]</t>
  </si>
  <si>
    <t>Investment in marketable securities</t>
  </si>
  <si>
    <t>US Treasury Securities [Member] | Fair Value, Inputs, Level 2 [Member]</t>
  </si>
  <si>
    <t>Municipal Bonds [Member] | Fair Value, Inputs, Level 1 [Member]</t>
  </si>
  <si>
    <t>Municipal Bonds [Member] | Fair Value, Inputs, Level 2 [Member]</t>
  </si>
  <si>
    <t>Municipal Bonds [Member]</t>
  </si>
  <si>
    <t>Corporate Debt Securities [Member] | Fair Value, Inputs, Level 1 [Member]</t>
  </si>
  <si>
    <t>Corporate Debt Securities [Member] | Fair Value, Inputs, Level 2 [Member]</t>
  </si>
  <si>
    <t>US Government Agencies Debt Securities [Member] | Fair Value, Inputs, Level 1 [Member]</t>
  </si>
  <si>
    <t>US Government Agencies Debt Securities [Member] | Fair Value, Inputs, Level 2 [Member]</t>
  </si>
  <si>
    <t>Commercial Paper [Member] | Fair Value, Inputs, Level 1 [Member]</t>
  </si>
  <si>
    <t>Commercial Paper [Member] | Fair Value, Inputs, Level 2 [Member]</t>
  </si>
  <si>
    <t>Asset-backed Securities [Member] | Fair Value, Inputs, Level 1 [Member]</t>
  </si>
  <si>
    <t>Asset-backed Securities [Member] | Fair Value, Inputs, Level 2 [Member]</t>
  </si>
  <si>
    <t>Fair Value, Inputs, Level 1 [Member]</t>
  </si>
  <si>
    <t>Total fair value of assets</t>
  </si>
  <si>
    <t>Convertible Notes</t>
  </si>
  <si>
    <t>Fair Value, Inputs, Level 2 [Member]</t>
  </si>
  <si>
    <t>Note 15 - Segment and Geographic Information (Details Textual) $ in Thousands</t>
  </si>
  <si>
    <t>Dec. 31, 2015USD ($)</t>
  </si>
  <si>
    <t>Outside the United States [Member]</t>
  </si>
  <si>
    <t>Long Lived Tangible Assets Located Outside Country</t>
  </si>
  <si>
    <t>TAIWAN, PROVINCE OF CHINA</t>
  </si>
  <si>
    <t>Number of Reportable Segments</t>
  </si>
  <si>
    <t>Note 15 - Segment and Geographic Information - Revenue by Geographic Region (Details) - USD ($) $ in Thousands</t>
  </si>
  <si>
    <t>CHINA</t>
  </si>
  <si>
    <t>UNITED STATES</t>
  </si>
  <si>
    <t>THAILAND</t>
  </si>
  <si>
    <t>JAPAN</t>
  </si>
  <si>
    <t>Other Country [Member]</t>
  </si>
  <si>
    <t>Note 16 - Commitments and Contingencies (Details Textual) - USD ($)</t>
  </si>
  <si>
    <t>Inventories [Member]</t>
  </si>
  <si>
    <t>Purchase Obligation</t>
  </si>
  <si>
    <t>Estimated Litigation Liability</t>
  </si>
  <si>
    <t>Operating Leases, Rent Expense, Net</t>
  </si>
  <si>
    <t>Value of Open Purchase Orders</t>
  </si>
  <si>
    <t>Note 16 - Commitments and Contingencies - Future Minimum Lease Payments Under Noncancelable Operating Leases (Details) $ in Thousands</t>
  </si>
  <si>
    <t>2020 and thereafter</t>
  </si>
  <si>
    <t>Total future minimum lease payments</t>
  </si>
  <si>
    <t>Note 17 - Subsequent Events (Details Textual) - Scenario, Forecast [Member] - ClariPhy Communications Inc.[Member] $ in Millions</t>
  </si>
  <si>
    <t>Nov. 30, 2016USD ($)</t>
  </si>
  <si>
    <t>Payments to Acquire Businesses, Net of Cash Acquired</t>
  </si>
  <si>
    <t>Business Combination, Recognized Identifiable Assets Acquired and Liabilities Assumed, Liabilities</t>
  </si>
  <si>
    <t>Business Combination, Maximum Period Consideration will be Held in Escrow Fund</t>
  </si>
  <si>
    <t>2 year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160958</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5</v>
      </c>
    </row>
    <row r="12" spans="1:3">
      <c s="4" r="A12" t="s">
        <v>19</v>
      </c>
      <c s="6" r="C12" t="n">
        <v>41220402</v>
      </c>
    </row>
    <row r="13" spans="1:3">
      <c s="4" r="A13" t="s">
        <v>20</v>
      </c>
      <c s="4" r="B13" t="s">
        <v>21</v>
      </c>
    </row>
    <row r="14" spans="1:3">
      <c s="4" r="A14" t="s">
        <v>22</v>
      </c>
      <c s="4" r="B14" t="s">
        <v>23</v>
      </c>
    </row>
    <row r="15" spans="1:3">
      <c s="4" r="A15" t="s">
        <v>24</v>
      </c>
      <c s="6" r="B15" t="n">
        <v>2016</v>
      </c>
    </row>
    <row r="16" spans="1:3">
      <c s="4" r="A16" t="s">
        <v>25</v>
      </c>
      <c s="5" r="B16" t="s">
        <v>26</v>
      </c>
    </row>
    <row r="17" spans="1:3">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7</v>
      </c>
      <c s="2" r="B1" t="s">
        <v>1</v>
      </c>
    </row>
    <row r="2" spans="1:2">
      <c s="2" r="B2" t="s">
        <v>2</v>
      </c>
    </row>
    <row r="3" spans="1:2">
      <c s="3" r="A3" t="s">
        <v>158</v>
      </c>
    </row>
    <row r="4" spans="1:2">
      <c s="4" r="A4" t="s">
        <v>168</v>
      </c>
      <c s="4" r="B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0</v>
      </c>
      <c s="2" r="B1" t="s">
        <v>1</v>
      </c>
    </row>
    <row r="2" spans="1:2">
      <c s="2" r="B2" t="s">
        <v>2</v>
      </c>
    </row>
    <row r="3" spans="1:2">
      <c s="3" r="A3" t="s">
        <v>158</v>
      </c>
    </row>
    <row r="4" spans="1:2">
      <c s="4" r="A4" t="s">
        <v>171</v>
      </c>
      <c s="4" r="B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73</v>
      </c>
      <c s="2" r="B1" t="s">
        <v>1</v>
      </c>
    </row>
    <row r="2" spans="1:2">
      <c s="2" r="B2" t="s">
        <v>2</v>
      </c>
    </row>
    <row r="3" spans="1:2">
      <c s="3" r="A3" t="s">
        <v>158</v>
      </c>
    </row>
    <row r="4" spans="1:2">
      <c s="4" r="A4" t="s">
        <v>174</v>
      </c>
      <c s="4" r="B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76</v>
      </c>
      <c s="2" r="B1" t="s">
        <v>1</v>
      </c>
    </row>
    <row r="2" spans="1:2">
      <c s="2" r="B2" t="s">
        <v>2</v>
      </c>
    </row>
    <row r="3" spans="1:2">
      <c s="3" r="A3" t="s">
        <v>158</v>
      </c>
    </row>
    <row r="4" spans="1:2">
      <c s="4" r="A4" t="s">
        <v>177</v>
      </c>
      <c s="4" r="B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9</v>
      </c>
      <c s="2" r="B1" t="s">
        <v>1</v>
      </c>
    </row>
    <row r="2" spans="1:2">
      <c s="2" r="B2" t="s">
        <v>2</v>
      </c>
    </row>
    <row r="3" spans="1:2">
      <c s="3" r="A3" t="s">
        <v>158</v>
      </c>
    </row>
    <row r="4" spans="1:2">
      <c s="4" r="A4" t="s">
        <v>180</v>
      </c>
      <c s="4" r="B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r="1" spans="1:2">
      <c s="1" r="A1" t="s">
        <v>182</v>
      </c>
      <c s="2" r="B1" t="s">
        <v>1</v>
      </c>
    </row>
    <row r="2" spans="1:2">
      <c s="2" r="B2" t="s">
        <v>2</v>
      </c>
    </row>
    <row r="3" spans="1:2">
      <c s="4" r="A3" t="s">
        <v>183</v>
      </c>
    </row>
    <row r="4" spans="1:2">
      <c s="3" r="A4" t="s">
        <v>158</v>
      </c>
    </row>
    <row r="5" spans="1:2">
      <c s="4" r="A5" t="s">
        <v>184</v>
      </c>
      <c s="4" r="B5"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86</v>
      </c>
      <c s="2" r="B1" t="s">
        <v>1</v>
      </c>
    </row>
    <row r="2" spans="1:2">
      <c s="2" r="B2" t="s">
        <v>2</v>
      </c>
    </row>
    <row r="3" spans="1:2">
      <c s="3" r="A3" t="s">
        <v>158</v>
      </c>
    </row>
    <row r="4" spans="1:2">
      <c s="4" r="A4" t="s">
        <v>187</v>
      </c>
      <c s="4" r="B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9</v>
      </c>
      <c s="2" r="B1" t="s">
        <v>1</v>
      </c>
    </row>
    <row r="2" spans="1:2">
      <c s="2" r="B2" t="s">
        <v>2</v>
      </c>
    </row>
    <row r="3" spans="1:2">
      <c s="3" r="A3" t="s">
        <v>158</v>
      </c>
    </row>
    <row r="4" spans="1:2">
      <c s="4" r="A4" t="s">
        <v>190</v>
      </c>
      <c s="4" r="B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2</v>
      </c>
      <c s="2" r="B1" t="s">
        <v>1</v>
      </c>
    </row>
    <row r="2" spans="1:2">
      <c s="2" r="B2" t="s">
        <v>2</v>
      </c>
    </row>
    <row r="3" spans="1:2">
      <c s="3" r="A3" t="s">
        <v>158</v>
      </c>
    </row>
    <row r="4" spans="1:2">
      <c s="4" r="A4" t="s">
        <v>193</v>
      </c>
      <c s="4" r="B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95</v>
      </c>
      <c s="2" r="B1" t="s">
        <v>1</v>
      </c>
    </row>
    <row r="2" spans="1:2">
      <c s="2" r="B2" t="s">
        <v>2</v>
      </c>
    </row>
    <row r="3" spans="1:2">
      <c s="3" r="A3" t="s">
        <v>158</v>
      </c>
    </row>
    <row r="4" spans="1:2">
      <c s="4" r="A4" t="s">
        <v>196</v>
      </c>
      <c s="4" r="B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448039000</v>
      </c>
      <c s="7" r="C3" t="n">
        <v>283044000</v>
      </c>
    </row>
    <row r="4" spans="1:3">
      <c s="4" r="A4" t="s">
        <v>33</v>
      </c>
      <c s="6" r="B4" t="n">
        <v>245420000</v>
      </c>
      <c s="6" r="C4" t="n">
        <v>43616000</v>
      </c>
    </row>
    <row r="5" spans="1:3">
      <c s="4" r="A5" t="s">
        <v>34</v>
      </c>
      <c s="6" r="B5" t="n">
        <v>41426000</v>
      </c>
      <c s="6" r="C5" t="n">
        <v>30418000</v>
      </c>
    </row>
    <row r="6" spans="1:3">
      <c s="4" r="A6" t="s">
        <v>35</v>
      </c>
      <c s="6" r="B6" t="n">
        <v>14786000</v>
      </c>
      <c s="6" r="C6" t="n">
        <v>12628000</v>
      </c>
    </row>
    <row r="7" spans="1:3">
      <c s="4" r="A7" t="s">
        <v>36</v>
      </c>
      <c s="6" r="B7" t="n">
        <v>184000</v>
      </c>
      <c s="6" r="C7" t="n">
        <v>327000</v>
      </c>
    </row>
    <row r="8" spans="1:3">
      <c s="4" r="A8" t="s">
        <v>37</v>
      </c>
      <c s="6" r="B8" t="n">
        <v>18461000</v>
      </c>
      <c s="6" r="C8" t="n">
        <v>3574000</v>
      </c>
    </row>
    <row r="9" spans="1:3">
      <c s="4" r="A9" t="s">
        <v>38</v>
      </c>
      <c s="4" r="B9" t="s">
        <v>39</v>
      </c>
      <c s="6" r="C9" t="n">
        <v>5268000</v>
      </c>
    </row>
    <row r="10" spans="1:3">
      <c s="4" r="A10" t="s">
        <v>40</v>
      </c>
      <c s="6" r="B10" t="n">
        <v>768316000</v>
      </c>
      <c s="6" r="C10" t="n">
        <v>378875000</v>
      </c>
    </row>
    <row r="11" spans="1:3">
      <c s="4" r="A11" t="s">
        <v>41</v>
      </c>
      <c s="6" r="B11" t="n">
        <v>34281000</v>
      </c>
      <c s="6" r="C11" t="n">
        <v>33624000</v>
      </c>
    </row>
    <row r="12" spans="1:3">
      <c s="4" r="A12" t="s">
        <v>42</v>
      </c>
      <c s="6" r="B12" t="n">
        <v>8440000</v>
      </c>
      <c s="6" r="C12" t="n">
        <v>8440000</v>
      </c>
    </row>
    <row r="13" spans="1:3">
      <c s="4" r="A13" t="s">
        <v>43</v>
      </c>
      <c s="6" r="B13" t="n">
        <v>56757000</v>
      </c>
      <c s="6" r="C13" t="n">
        <v>66289000</v>
      </c>
    </row>
    <row r="14" spans="1:3">
      <c s="4" r="A14" t="s">
        <v>44</v>
      </c>
      <c s="6" r="B14" t="n">
        <v>1422000</v>
      </c>
      <c s="6" r="C14" t="n">
        <v>2322000</v>
      </c>
    </row>
    <row r="15" spans="1:3">
      <c s="4" r="A15" t="s">
        <v>45</v>
      </c>
      <c s="6" r="B15" t="n">
        <v>5851000</v>
      </c>
      <c s="6" r="C15" t="n">
        <v>12126000</v>
      </c>
    </row>
    <row r="16" spans="1:3">
      <c s="4" r="A16" t="s">
        <v>46</v>
      </c>
      <c s="4" r="B16" t="s">
        <v>39</v>
      </c>
      <c s="6" r="C16" t="n">
        <v>3370000</v>
      </c>
    </row>
    <row r="17" spans="1:3">
      <c s="4" r="A17" t="s">
        <v>47</v>
      </c>
      <c s="6" r="B17" t="n">
        <v>875067000</v>
      </c>
      <c s="6" r="C17" t="n">
        <v>505046000</v>
      </c>
    </row>
    <row r="18" spans="1:3">
      <c s="3" r="A18" t="s">
        <v>48</v>
      </c>
    </row>
    <row r="19" spans="1:3">
      <c s="4" r="A19" t="s">
        <v>49</v>
      </c>
      <c s="6" r="B19" t="n">
        <v>12275000</v>
      </c>
      <c s="6" r="C19" t="n">
        <v>5851000</v>
      </c>
    </row>
    <row r="20" spans="1:3">
      <c s="4" r="A20" t="s">
        <v>50</v>
      </c>
      <c s="6" r="B20" t="n">
        <v>3765000</v>
      </c>
      <c s="6" r="C20" t="n">
        <v>4654000</v>
      </c>
    </row>
    <row r="21" spans="1:3">
      <c s="4" r="A21" t="s">
        <v>51</v>
      </c>
      <c s="6" r="B21" t="n">
        <v>12390000</v>
      </c>
      <c s="6" r="C21" t="n">
        <v>13719000</v>
      </c>
    </row>
    <row r="22" spans="1:3">
      <c s="4" r="A22" t="s">
        <v>52</v>
      </c>
      <c s="6" r="B22" t="n">
        <v>7559000</v>
      </c>
      <c s="6" r="C22" t="n">
        <v>3246000</v>
      </c>
    </row>
    <row r="23" spans="1:3">
      <c s="4" r="A23" t="s">
        <v>53</v>
      </c>
      <c s="6" r="B23" t="n">
        <v>5397000</v>
      </c>
      <c s="6" r="C23" t="n">
        <v>1018000</v>
      </c>
    </row>
    <row r="24" spans="1:3">
      <c s="4" r="A24" t="s">
        <v>54</v>
      </c>
      <c s="4" r="B24" t="s">
        <v>39</v>
      </c>
      <c s="6" r="C24" t="n">
        <v>5490000</v>
      </c>
    </row>
    <row r="25" spans="1:3">
      <c s="4" r="A25" t="s">
        <v>55</v>
      </c>
      <c s="6" r="B25" t="n">
        <v>41386000</v>
      </c>
      <c s="6" r="C25" t="n">
        <v>33978000</v>
      </c>
    </row>
    <row r="26" spans="1:3">
      <c s="4" r="A26" t="s">
        <v>56</v>
      </c>
      <c s="6" r="B26" t="n">
        <v>390936000</v>
      </c>
      <c s="6" r="C26" t="n">
        <v>171701000</v>
      </c>
    </row>
    <row r="27" spans="1:3">
      <c s="4" r="A27" t="s">
        <v>57</v>
      </c>
      <c s="6" r="B27" t="n">
        <v>3210000</v>
      </c>
      <c s="6" r="C27" t="n">
        <v>8697000</v>
      </c>
    </row>
    <row r="28" spans="1:3">
      <c s="4" r="A28" t="s">
        <v>58</v>
      </c>
      <c s="6" r="B28" t="n">
        <v>435532000</v>
      </c>
      <c s="6" r="C28" t="n">
        <v>214376000</v>
      </c>
    </row>
    <row r="29" spans="1:3">
      <c s="4" r="A29" t="s">
        <v>59</v>
      </c>
      <c s="4" r="B29" t="s">
        <v>39</v>
      </c>
      <c s="4" r="C29" t="s">
        <v>39</v>
      </c>
    </row>
    <row r="30" spans="1:3">
      <c s="3" r="A30" t="s">
        <v>60</v>
      </c>
    </row>
    <row r="31" spans="1:3">
      <c s="4" r="A31" t="s">
        <v>61</v>
      </c>
      <c s="6" r="B31" t="n">
        <v>0</v>
      </c>
      <c s="6" r="C31" t="n">
        <v>0</v>
      </c>
    </row>
    <row r="32" spans="1:3">
      <c s="4" r="A32" t="s">
        <v>62</v>
      </c>
      <c s="6" r="B32" t="n">
        <v>41000</v>
      </c>
      <c s="6" r="C32" t="n">
        <v>39000</v>
      </c>
    </row>
    <row r="33" spans="1:3">
      <c s="4" r="A33" t="s">
        <v>63</v>
      </c>
      <c s="6" r="B33" t="n">
        <v>455761000</v>
      </c>
      <c s="6" r="C33" t="n">
        <v>392616000</v>
      </c>
    </row>
    <row r="34" spans="1:3">
      <c s="4" r="A34" t="s">
        <v>64</v>
      </c>
      <c s="6" r="B34" t="n">
        <v>-17157000</v>
      </c>
      <c s="6" r="C34" t="n">
        <v>-102741000</v>
      </c>
    </row>
    <row r="35" spans="1:3">
      <c s="4" r="A35" t="s">
        <v>65</v>
      </c>
      <c s="6" r="B35" t="n">
        <v>890000</v>
      </c>
      <c s="6" r="C35" t="n">
        <v>756000</v>
      </c>
    </row>
    <row r="36" spans="1:3">
      <c s="4" r="A36" t="s">
        <v>66</v>
      </c>
      <c s="6" r="B36" t="n">
        <v>439535000</v>
      </c>
      <c s="6" r="C36" t="n">
        <v>290670000</v>
      </c>
    </row>
    <row r="37" spans="1:3">
      <c s="4" r="A37" t="s">
        <v>67</v>
      </c>
      <c s="7" r="B37" t="n">
        <v>875067000</v>
      </c>
      <c s="7" r="C37" t="n">
        <v>50504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8</v>
      </c>
      <c s="2" r="B1" t="s">
        <v>1</v>
      </c>
    </row>
    <row r="2" spans="1:2">
      <c s="2" r="B2" t="s">
        <v>2</v>
      </c>
    </row>
    <row r="3" spans="1:2">
      <c s="3" r="A3" t="s">
        <v>158</v>
      </c>
    </row>
    <row r="4" spans="1:2">
      <c s="4" r="A4" t="s">
        <v>199</v>
      </c>
      <c s="4" r="B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01</v>
      </c>
      <c s="2" r="B1" t="s">
        <v>1</v>
      </c>
    </row>
    <row r="2" spans="1:2">
      <c s="2" r="B2" t="s">
        <v>2</v>
      </c>
    </row>
    <row r="3" spans="1:2">
      <c s="3" r="A3" t="s">
        <v>158</v>
      </c>
    </row>
    <row r="4" spans="1:2">
      <c s="4" r="A4" t="s">
        <v>202</v>
      </c>
      <c s="4" r="B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4</v>
      </c>
      <c s="2" r="B1" t="s">
        <v>1</v>
      </c>
    </row>
    <row r="2" spans="1:2">
      <c s="2" r="B2" t="s">
        <v>2</v>
      </c>
    </row>
    <row r="3" spans="1:2">
      <c s="3" r="A3" t="s">
        <v>158</v>
      </c>
    </row>
    <row r="4" spans="1:2">
      <c s="4" r="A4" t="s">
        <v>205</v>
      </c>
      <c s="4" r="B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07</v>
      </c>
      <c s="2" r="B1" t="s">
        <v>1</v>
      </c>
    </row>
    <row r="2" spans="1:2">
      <c s="2" r="B2" t="s">
        <v>2</v>
      </c>
    </row>
    <row r="3" spans="1:2">
      <c s="3" r="A3" t="s">
        <v>158</v>
      </c>
    </row>
    <row r="4" spans="1:2">
      <c s="4" r="A4" t="s">
        <v>208</v>
      </c>
      <c s="4" r="B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10</v>
      </c>
      <c s="2" r="B1" t="s">
        <v>1</v>
      </c>
    </row>
    <row r="2" spans="1:2">
      <c s="2" r="B2" t="s">
        <v>2</v>
      </c>
    </row>
    <row r="3" spans="1:2">
      <c s="3" r="A3" t="s">
        <v>211</v>
      </c>
    </row>
    <row r="4" spans="1:2">
      <c s="4" r="A4" t="s">
        <v>212</v>
      </c>
      <c s="4" r="B4" t="s">
        <v>213</v>
      </c>
    </row>
    <row r="5" spans="1:2">
      <c s="4" r="A5" t="s">
        <v>214</v>
      </c>
      <c s="4" r="B5" t="s">
        <v>215</v>
      </c>
    </row>
    <row r="6" spans="1:2">
      <c s="4" r="A6" t="s">
        <v>216</v>
      </c>
      <c s="4" r="B6"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218</v>
      </c>
      <c s="2" r="B1" t="s">
        <v>1</v>
      </c>
    </row>
    <row r="2" spans="1:2">
      <c s="2" r="B2" t="s">
        <v>2</v>
      </c>
    </row>
    <row r="3" spans="1:2">
      <c s="3" r="A3" t="s">
        <v>211</v>
      </c>
    </row>
    <row r="4" spans="1:2">
      <c s="4" r="A4" t="s">
        <v>219</v>
      </c>
      <c s="4" r="B4" t="s">
        <v>220</v>
      </c>
    </row>
    <row r="5" spans="1:2">
      <c s="4" r="A5" t="s">
        <v>221</v>
      </c>
      <c s="4" r="B5"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3</v>
      </c>
      <c s="2" r="B1" t="s">
        <v>1</v>
      </c>
    </row>
    <row r="2" spans="1:2">
      <c s="2" r="B2" t="s">
        <v>2</v>
      </c>
    </row>
    <row r="3" spans="1:2">
      <c s="3" r="A3" t="s">
        <v>211</v>
      </c>
    </row>
    <row r="4" spans="1:2">
      <c s="4" r="A4" t="s">
        <v>224</v>
      </c>
      <c s="4" r="B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26</v>
      </c>
      <c s="2" r="B1" t="s">
        <v>1</v>
      </c>
    </row>
    <row r="2" spans="1:2">
      <c s="2" r="B2" t="s">
        <v>2</v>
      </c>
    </row>
    <row r="3" spans="1:2">
      <c s="3" r="A3" t="s">
        <v>211</v>
      </c>
    </row>
    <row r="4" spans="1:2">
      <c s="4" r="A4" t="s">
        <v>227</v>
      </c>
      <c s="4" r="B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29</v>
      </c>
      <c s="2" r="B1" t="s">
        <v>1</v>
      </c>
    </row>
    <row r="2" spans="1:2">
      <c s="2" r="B2" t="s">
        <v>2</v>
      </c>
    </row>
    <row r="3" spans="1:2">
      <c s="3" r="A3" t="s">
        <v>211</v>
      </c>
    </row>
    <row r="4" spans="1:2">
      <c s="4" r="A4" t="s">
        <v>230</v>
      </c>
      <c s="4" r="B4" t="s">
        <v>231</v>
      </c>
    </row>
    <row r="5" spans="1:2">
      <c s="4" r="A5" t="s">
        <v>232</v>
      </c>
      <c s="4" r="B5" t="s">
        <v>233</v>
      </c>
    </row>
    <row r="6" spans="1:2">
      <c s="4" r="A6" t="s">
        <v>234</v>
      </c>
      <c s="4" r="B6" t="s">
        <v>235</v>
      </c>
    </row>
    <row r="7" spans="1:2">
      <c s="4" r="A7" t="s">
        <v>236</v>
      </c>
      <c s="4" r="B7"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38</v>
      </c>
      <c s="2" r="B1" t="s">
        <v>1</v>
      </c>
    </row>
    <row r="2" spans="1:2">
      <c s="2" r="B2" t="s">
        <v>2</v>
      </c>
    </row>
    <row r="3" spans="1:2">
      <c s="3" r="A3" t="s">
        <v>211</v>
      </c>
    </row>
    <row r="4" spans="1:2">
      <c s="4" r="A4" t="s">
        <v>239</v>
      </c>
      <c s="4" r="B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v>
      </c>
      <c s="2" r="B1" t="s">
        <v>2</v>
      </c>
      <c s="2" r="C1" t="s">
        <v>30</v>
      </c>
    </row>
    <row r="2" spans="1:3">
      <c s="4" r="A2" t="s">
        <v>69</v>
      </c>
      <c s="8" r="B2" t="n">
        <v>0.001</v>
      </c>
      <c s="8" r="C2" t="n">
        <v>0.001</v>
      </c>
    </row>
    <row r="3" spans="1:3">
      <c s="4" r="A3" t="s">
        <v>70</v>
      </c>
      <c s="6" r="B3" t="n">
        <v>10000000</v>
      </c>
      <c s="6" r="C3" t="n">
        <v>10000000</v>
      </c>
    </row>
    <row r="4" spans="1:3">
      <c s="4" r="A4" t="s">
        <v>71</v>
      </c>
      <c s="6" r="B4" t="n">
        <v>0</v>
      </c>
      <c s="6" r="C4" t="n">
        <v>0</v>
      </c>
    </row>
    <row r="5" spans="1:3">
      <c s="4" r="A5" t="s">
        <v>72</v>
      </c>
      <c s="8" r="B5" t="n">
        <v>0.001</v>
      </c>
      <c s="8" r="C5" t="n">
        <v>0.001</v>
      </c>
    </row>
    <row r="6" spans="1:3">
      <c s="4" r="A6" t="s">
        <v>73</v>
      </c>
      <c s="6" r="B6" t="n">
        <v>500000000</v>
      </c>
      <c s="6" r="C6" t="n">
        <v>500000000</v>
      </c>
    </row>
    <row r="7" spans="1:3">
      <c s="4" r="A7" t="s">
        <v>74</v>
      </c>
      <c s="6" r="B7" t="n">
        <v>41065507</v>
      </c>
      <c s="6" r="C7" t="n">
        <v>39389280</v>
      </c>
    </row>
    <row r="8" spans="1:3">
      <c s="4" r="A8" t="s">
        <v>75</v>
      </c>
      <c s="6" r="B8" t="n">
        <v>41065507</v>
      </c>
      <c s="6" r="C8" t="n">
        <v>393892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1</v>
      </c>
      <c s="2" r="B1" t="s">
        <v>1</v>
      </c>
    </row>
    <row r="2" spans="1:2">
      <c s="2" r="B2" t="s">
        <v>2</v>
      </c>
    </row>
    <row r="3" spans="1:2">
      <c s="3" r="A3" t="s">
        <v>211</v>
      </c>
    </row>
    <row r="4" spans="1:2">
      <c s="4" r="A4" t="s">
        <v>242</v>
      </c>
      <c s="4" r="B4" t="s">
        <v>243</v>
      </c>
    </row>
    <row r="5" spans="1:2">
      <c s="4" r="A5" t="s">
        <v>244</v>
      </c>
      <c s="4" r="B5"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46</v>
      </c>
      <c s="2" r="B1" t="s">
        <v>1</v>
      </c>
    </row>
    <row r="2" spans="1:2">
      <c s="2" r="B2" t="s">
        <v>2</v>
      </c>
    </row>
    <row r="3" spans="1:2">
      <c s="3" r="A3" t="s">
        <v>211</v>
      </c>
    </row>
    <row r="4" spans="1:2">
      <c s="4" r="A4" t="s">
        <v>247</v>
      </c>
      <c s="4" r="B4" t="s">
        <v>248</v>
      </c>
    </row>
    <row r="5" spans="1:2">
      <c s="4" r="A5" t="s">
        <v>249</v>
      </c>
      <c s="4" r="B5" t="s">
        <v>250</v>
      </c>
    </row>
    <row r="6" spans="1:2">
      <c s="4" r="A6" t="s">
        <v>251</v>
      </c>
      <c s="4" r="B6" t="s">
        <v>252</v>
      </c>
    </row>
    <row r="7" spans="1:2">
      <c s="4" r="A7" t="s">
        <v>253</v>
      </c>
      <c s="4" r="B7"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55</v>
      </c>
      <c s="2" r="B1" t="s">
        <v>1</v>
      </c>
    </row>
    <row r="2" spans="1:2">
      <c s="2" r="B2" t="s">
        <v>2</v>
      </c>
    </row>
    <row r="3" spans="1:2">
      <c s="3" r="A3" t="s">
        <v>211</v>
      </c>
    </row>
    <row r="4" spans="1:2">
      <c s="4" r="A4" t="s">
        <v>256</v>
      </c>
      <c s="4" r="B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8</v>
      </c>
      <c s="2" r="B1" t="s">
        <v>1</v>
      </c>
    </row>
    <row r="2" spans="1:2">
      <c s="2" r="B2" t="s">
        <v>2</v>
      </c>
    </row>
    <row r="3" spans="1:2">
      <c s="3" r="A3" t="s">
        <v>211</v>
      </c>
    </row>
    <row r="4" spans="1:2">
      <c s="4" r="A4" t="s">
        <v>259</v>
      </c>
      <c s="4" r="B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1</v>
      </c>
      <c s="2" r="B1" t="s">
        <v>1</v>
      </c>
    </row>
    <row r="2" spans="1:2">
      <c s="2" r="B2" t="s">
        <v>2</v>
      </c>
    </row>
    <row r="3" spans="1:2">
      <c s="3" r="A3" t="s">
        <v>211</v>
      </c>
    </row>
    <row r="4" spans="1:2">
      <c s="4" r="A4" t="s">
        <v>262</v>
      </c>
      <c s="4" r="B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264</v>
      </c>
      <c s="2" r="B1" t="s">
        <v>265</v>
      </c>
    </row>
    <row r="2" spans="1:2">
      <c s="4" r="A2" t="s">
        <v>266</v>
      </c>
      <c s="7" r="B2" t="n">
        <v>90000</v>
      </c>
    </row>
    <row r="3" spans="1:2">
      <c s="4" r="A3" t="s">
        <v>267</v>
      </c>
      <c s="7" r="B3" t="n">
        <v>1125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268</v>
      </c>
      <c s="2" r="B1" t="s">
        <v>77</v>
      </c>
      <c s="2" r="D1" t="s">
        <v>1</v>
      </c>
    </row>
    <row r="2" spans="1:7">
      <c s="2" r="B2" t="s">
        <v>2</v>
      </c>
      <c s="2" r="C2" t="s">
        <v>78</v>
      </c>
      <c s="2" r="D2" t="s">
        <v>2</v>
      </c>
      <c s="2" r="E2" t="s">
        <v>78</v>
      </c>
      <c s="2" r="F2" t="s">
        <v>269</v>
      </c>
      <c s="2" r="G2" t="s">
        <v>270</v>
      </c>
    </row>
    <row r="3" spans="1:7">
      <c s="4" r="A3" t="s">
        <v>271</v>
      </c>
    </row>
    <row r="4" spans="1:7">
      <c s="4" r="A4" t="s">
        <v>272</v>
      </c>
      <c s="7" r="B4" t="n">
        <v>78531000</v>
      </c>
      <c s="7" r="D4" t="n">
        <v>78531000</v>
      </c>
    </row>
    <row r="5" spans="1:7">
      <c s="4" r="A5" t="s">
        <v>273</v>
      </c>
    </row>
    <row r="6" spans="1:7">
      <c s="4" r="A6" t="s">
        <v>272</v>
      </c>
      <c s="6" r="D6" t="n">
        <v>78531</v>
      </c>
    </row>
    <row r="7" spans="1:7">
      <c s="4" r="A7" t="s">
        <v>266</v>
      </c>
      <c s="6" r="B7" t="n">
        <v>90000000</v>
      </c>
      <c s="6" r="D7" t="n">
        <v>90000000</v>
      </c>
    </row>
    <row r="8" spans="1:7">
      <c s="4" r="A8" t="s">
        <v>274</v>
      </c>
    </row>
    <row r="9" spans="1:7">
      <c s="4" r="A9" t="s">
        <v>266</v>
      </c>
      <c s="7" r="G9" t="n">
        <v>90000000</v>
      </c>
    </row>
    <row r="10" spans="1:7">
      <c s="4" r="A10" t="s">
        <v>267</v>
      </c>
      <c s="7" r="F10" t="n">
        <v>11250000</v>
      </c>
    </row>
    <row r="11" spans="1:7">
      <c s="4" r="A11" t="s">
        <v>272</v>
      </c>
      <c s="7" r="B11" t="n">
        <v>78531000</v>
      </c>
      <c s="4" r="C11" t="s">
        <v>39</v>
      </c>
      <c s="7" r="D11" t="n">
        <v>78531000</v>
      </c>
      <c s="4" r="E11" t="s">
        <v>3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5</v>
      </c>
      <c s="2" r="B1" t="s">
        <v>2</v>
      </c>
      <c s="2" r="C1" t="s">
        <v>30</v>
      </c>
    </row>
    <row r="2" spans="1:3">
      <c s="4" r="A2" t="s">
        <v>276</v>
      </c>
    </row>
    <row r="3" spans="1:3">
      <c s="3" r="A3" t="s">
        <v>277</v>
      </c>
    </row>
    <row r="4" spans="1:3">
      <c s="4" r="A4" t="s">
        <v>35</v>
      </c>
      <c s="7" r="C4" t="n">
        <v>5200000</v>
      </c>
    </row>
    <row r="5" spans="1:3">
      <c s="4" r="A5" t="s">
        <v>37</v>
      </c>
      <c s="6" r="C5" t="n">
        <v>68000</v>
      </c>
    </row>
    <row r="6" spans="1:3">
      <c s="4" r="A6" t="s">
        <v>278</v>
      </c>
      <c s="6" r="C6" t="n">
        <v>5268000</v>
      </c>
    </row>
    <row r="7" spans="1:3">
      <c s="3" r="A7" t="s">
        <v>279</v>
      </c>
    </row>
    <row r="8" spans="1:3">
      <c s="4" r="A8" t="s">
        <v>41</v>
      </c>
      <c s="6" r="C8" t="n">
        <v>2656000</v>
      </c>
    </row>
    <row r="9" spans="1:3">
      <c s="4" r="A9" t="s">
        <v>42</v>
      </c>
      <c s="6" r="C9" t="n">
        <v>714000</v>
      </c>
    </row>
    <row r="10" spans="1:3">
      <c s="4" r="A10" t="s">
        <v>280</v>
      </c>
      <c s="6" r="C10" t="n">
        <v>8638000</v>
      </c>
    </row>
    <row r="11" spans="1:3">
      <c s="3" r="A11" t="s">
        <v>281</v>
      </c>
    </row>
    <row r="12" spans="1:3">
      <c s="4" r="A12" t="s">
        <v>49</v>
      </c>
      <c s="6" r="C12" t="n">
        <v>2538000</v>
      </c>
    </row>
    <row r="13" spans="1:3">
      <c s="4" r="A13" t="s">
        <v>50</v>
      </c>
      <c s="6" r="C13" t="n">
        <v>2013000</v>
      </c>
    </row>
    <row r="14" spans="1:3">
      <c s="4" r="A14" t="s">
        <v>52</v>
      </c>
      <c s="6" r="C14" t="n">
        <v>939000</v>
      </c>
    </row>
    <row r="15" spans="1:3">
      <c s="4" r="A15" t="s">
        <v>282</v>
      </c>
      <c s="6" r="C15" t="n">
        <v>5490000</v>
      </c>
    </row>
    <row r="16" spans="1:3">
      <c s="4" r="A16" t="s">
        <v>278</v>
      </c>
      <c s="4" r="B16" t="s">
        <v>39</v>
      </c>
      <c s="6" r="C16" t="n">
        <v>5268000</v>
      </c>
    </row>
    <row r="17" spans="1:3">
      <c s="4" r="A17" t="s">
        <v>282</v>
      </c>
      <c s="4" r="B17" t="s">
        <v>39</v>
      </c>
      <c s="7" r="C17" t="n">
        <v>549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83</v>
      </c>
      <c s="2" r="B1" t="s">
        <v>77</v>
      </c>
      <c s="2" r="D1" t="s">
        <v>1</v>
      </c>
    </row>
    <row r="2" spans="1:6">
      <c s="2" r="B2" t="s">
        <v>2</v>
      </c>
      <c s="2" r="C2" t="s">
        <v>78</v>
      </c>
      <c s="2" r="D2" t="s">
        <v>2</v>
      </c>
      <c s="2" r="E2" t="s">
        <v>78</v>
      </c>
      <c s="2" r="F2" t="s">
        <v>30</v>
      </c>
    </row>
    <row r="3" spans="1:6">
      <c s="4" r="A3" t="s">
        <v>273</v>
      </c>
    </row>
    <row r="4" spans="1:6">
      <c s="4" r="A4" t="s">
        <v>284</v>
      </c>
      <c s="7" r="B4" t="n">
        <v>90000000</v>
      </c>
      <c s="7" r="D4" t="n">
        <v>90000000</v>
      </c>
    </row>
    <row r="5" spans="1:6">
      <c s="4" r="A5" t="s">
        <v>35</v>
      </c>
      <c s="6" r="B5" t="n">
        <v>-5947000</v>
      </c>
      <c s="6" r="D5" t="n">
        <v>-5947000</v>
      </c>
    </row>
    <row r="6" spans="1:6">
      <c s="4" r="A6" t="s">
        <v>285</v>
      </c>
      <c s="6" r="B6" t="n">
        <v>-250000</v>
      </c>
      <c s="6" r="D6" t="n">
        <v>-250000</v>
      </c>
    </row>
    <row r="7" spans="1:6">
      <c s="4" r="A7" t="s">
        <v>286</v>
      </c>
      <c s="6" r="B7" t="n">
        <v>-7051000</v>
      </c>
      <c s="6" r="D7" t="n">
        <v>-7051000</v>
      </c>
    </row>
    <row r="8" spans="1:6">
      <c s="4" r="A8" t="s">
        <v>42</v>
      </c>
      <c s="6" r="B8" t="n">
        <v>-714000</v>
      </c>
      <c s="6" r="D8" t="n">
        <v>-714000</v>
      </c>
    </row>
    <row r="9" spans="1:6">
      <c s="4" r="A9" t="s">
        <v>50</v>
      </c>
      <c s="6" r="B9" t="n">
        <v>1757000</v>
      </c>
      <c s="6" r="D9" t="n">
        <v>1757000</v>
      </c>
    </row>
    <row r="10" spans="1:6">
      <c s="4" r="A10" t="s">
        <v>54</v>
      </c>
      <c s="6" r="B10" t="n">
        <v>736000</v>
      </c>
      <c s="6" r="D10" t="n">
        <v>736000</v>
      </c>
    </row>
    <row r="11" spans="1:6">
      <c s="4" r="A11" t="s">
        <v>94</v>
      </c>
      <c s="6" r="D11" t="n">
        <v>78531</v>
      </c>
    </row>
    <row r="12" spans="1:6">
      <c s="4" r="A12" t="s">
        <v>54</v>
      </c>
      <c s="4" r="B12" t="s">
        <v>39</v>
      </c>
      <c s="4" r="D12" t="s">
        <v>39</v>
      </c>
      <c s="7" r="F12" t="n">
        <v>5490000</v>
      </c>
    </row>
    <row r="13" spans="1:6">
      <c s="4" r="A13" t="s">
        <v>94</v>
      </c>
      <c s="7" r="B13" t="n">
        <v>78531000</v>
      </c>
      <c s="4" r="C13" t="s">
        <v>39</v>
      </c>
      <c s="7" r="D13" t="n">
        <v>78531000</v>
      </c>
      <c s="4" r="E13" t="s">
        <v>3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7</v>
      </c>
      <c s="2" r="B1" t="s">
        <v>77</v>
      </c>
      <c s="2" r="D1" t="s">
        <v>1</v>
      </c>
    </row>
    <row r="2" spans="1:5">
      <c s="2" r="B2" t="s">
        <v>2</v>
      </c>
      <c s="2" r="C2" t="s">
        <v>78</v>
      </c>
      <c s="2" r="D2" t="s">
        <v>2</v>
      </c>
      <c s="2" r="E2" t="s">
        <v>78</v>
      </c>
    </row>
    <row r="3" spans="1:5">
      <c s="4" r="A3" t="s">
        <v>79</v>
      </c>
      <c s="7" r="B3" t="n">
        <v>2212</v>
      </c>
      <c s="7" r="C3" t="n">
        <v>15018</v>
      </c>
      <c s="7" r="D3" t="n">
        <v>24418</v>
      </c>
      <c s="7" r="E3" t="n">
        <v>42391</v>
      </c>
    </row>
    <row r="4" spans="1:5">
      <c s="4" r="A4" t="s">
        <v>80</v>
      </c>
      <c s="6" r="B4" t="n">
        <v>-1163</v>
      </c>
      <c s="6" r="C4" t="n">
        <v>-7027</v>
      </c>
      <c s="6" r="D4" t="n">
        <v>-13367</v>
      </c>
      <c s="6" r="E4" t="n">
        <v>-19849</v>
      </c>
    </row>
    <row r="5" spans="1:5">
      <c s="4" r="A5" t="s">
        <v>288</v>
      </c>
      <c s="6" r="B5" t="n">
        <v>-4871</v>
      </c>
      <c s="6" r="C5" t="n">
        <v>-6457</v>
      </c>
      <c s="6" r="D5" t="n">
        <v>-15134</v>
      </c>
      <c s="6" r="E5" t="n">
        <v>-18359</v>
      </c>
    </row>
    <row r="6" spans="1:5">
      <c s="4" r="A6" t="s">
        <v>89</v>
      </c>
      <c s="4" r="B6" t="s">
        <v>39</v>
      </c>
      <c s="4" r="C6" t="s">
        <v>39</v>
      </c>
      <c s="6" r="D6" t="n">
        <v>176</v>
      </c>
      <c s="4" r="E6" t="s">
        <v>39</v>
      </c>
    </row>
    <row r="7" spans="1:5">
      <c s="4" r="A7" t="s">
        <v>94</v>
      </c>
      <c s="6" r="B7" t="n">
        <v>78531</v>
      </c>
      <c s="4" r="C7" t="s">
        <v>39</v>
      </c>
      <c s="6" r="D7" t="n">
        <v>78531</v>
      </c>
      <c s="4" r="E7" t="s">
        <v>39</v>
      </c>
    </row>
    <row r="8" spans="1:5">
      <c s="4" r="A8" t="s">
        <v>91</v>
      </c>
      <c s="6" r="B8" t="n">
        <v>-1733</v>
      </c>
      <c s="6" r="C8" t="n">
        <v>-753</v>
      </c>
      <c s="6" r="D8" t="n">
        <v>-1750</v>
      </c>
      <c s="6" r="E8" t="n">
        <v>-1258</v>
      </c>
    </row>
    <row r="9" spans="1:5">
      <c s="4" r="A9" t="s">
        <v>96</v>
      </c>
      <c s="6" r="B9" t="n">
        <v>72976</v>
      </c>
      <c s="6" r="C9" t="n">
        <v>781</v>
      </c>
      <c s="6" r="D9" t="n">
        <v>72874</v>
      </c>
      <c s="6" r="E9" t="n">
        <v>2925</v>
      </c>
    </row>
    <row r="10" spans="1:5">
      <c s="4" r="A10" t="s">
        <v>289</v>
      </c>
      <c s="6" r="B10" t="n">
        <v>149</v>
      </c>
      <c s="6" r="C10" t="n">
        <v>693</v>
      </c>
      <c s="6" r="D10" t="n">
        <v>1108</v>
      </c>
      <c s="6" r="E10" t="n">
        <v>1546</v>
      </c>
    </row>
    <row r="11" spans="1:5">
      <c s="4" r="A11" t="s">
        <v>290</v>
      </c>
      <c s="6" r="B11" t="n">
        <v>314</v>
      </c>
      <c s="6" r="C11" t="n">
        <v>1621</v>
      </c>
      <c s="6" r="D11" t="n">
        <v>2324</v>
      </c>
      <c s="6" r="E11" t="n">
        <v>3739</v>
      </c>
    </row>
    <row r="12" spans="1:5">
      <c s="4" r="A12" t="s">
        <v>291</v>
      </c>
      <c s="7" r="B12" t="n">
        <v>905</v>
      </c>
      <c s="7" r="C12" t="n">
        <v>1230</v>
      </c>
      <c s="7" r="D12" t="n">
        <v>2455</v>
      </c>
      <c s="7" r="E12" t="n">
        <v>143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r="A1" t="s">
        <v>76</v>
      </c>
      <c s="2" r="B1" t="s">
        <v>77</v>
      </c>
      <c s="2" r="D1" t="s">
        <v>1</v>
      </c>
    </row>
    <row r="2" spans="1:5">
      <c s="2" r="B2" t="s">
        <v>2</v>
      </c>
      <c s="2" r="C2" t="s">
        <v>78</v>
      </c>
      <c s="2" r="D2" t="s">
        <v>2</v>
      </c>
      <c s="2" r="E2" t="s">
        <v>78</v>
      </c>
    </row>
    <row r="3" spans="1:5">
      <c s="4" r="A3" t="s">
        <v>79</v>
      </c>
      <c s="7" r="B3" t="n">
        <v>70750</v>
      </c>
      <c s="7" r="C3" t="n">
        <v>47377</v>
      </c>
      <c s="7" r="D3" t="n">
        <v>185365</v>
      </c>
      <c s="7" r="E3" t="n">
        <v>139836</v>
      </c>
    </row>
    <row r="4" spans="1:5">
      <c s="4" r="A4" t="s">
        <v>80</v>
      </c>
      <c s="6" r="B4" t="n">
        <v>22562</v>
      </c>
      <c s="6" r="C4" t="n">
        <v>16644</v>
      </c>
      <c s="6" r="D4" t="n">
        <v>58958</v>
      </c>
      <c s="6" r="E4" t="n">
        <v>56336</v>
      </c>
    </row>
    <row r="5" spans="1:5">
      <c s="4" r="A5" t="s">
        <v>81</v>
      </c>
      <c s="6" r="B5" t="n">
        <v>48188</v>
      </c>
      <c s="6" r="C5" t="n">
        <v>30733</v>
      </c>
      <c s="6" r="D5" t="n">
        <v>126407</v>
      </c>
      <c s="6" r="E5" t="n">
        <v>83500</v>
      </c>
    </row>
    <row r="6" spans="1:5">
      <c s="3" r="A6" t="s">
        <v>82</v>
      </c>
    </row>
    <row r="7" spans="1:5">
      <c s="4" r="A7" t="s">
        <v>83</v>
      </c>
      <c s="6" r="B7" t="n">
        <v>25897</v>
      </c>
      <c s="6" r="C7" t="n">
        <v>22816</v>
      </c>
      <c s="6" r="D7" t="n">
        <v>77205</v>
      </c>
      <c s="6" r="E7" t="n">
        <v>63592</v>
      </c>
    </row>
    <row r="8" spans="1:5">
      <c s="4" r="A8" t="s">
        <v>84</v>
      </c>
      <c s="6" r="B8" t="n">
        <v>6688</v>
      </c>
      <c s="6" r="C8" t="n">
        <v>5217</v>
      </c>
      <c s="6" r="D8" t="n">
        <v>18282</v>
      </c>
      <c s="6" r="E8" t="n">
        <v>16019</v>
      </c>
    </row>
    <row r="9" spans="1:5">
      <c s="4" r="A9" t="s">
        <v>85</v>
      </c>
      <c s="6" r="B9" t="n">
        <v>5359</v>
      </c>
      <c s="6" r="C9" t="n">
        <v>4387</v>
      </c>
      <c s="6" r="D9" t="n">
        <v>14436</v>
      </c>
      <c s="6" r="E9" t="n">
        <v>15632</v>
      </c>
    </row>
    <row r="10" spans="1:5">
      <c s="4" r="A10" t="s">
        <v>86</v>
      </c>
      <c s="6" r="B10" t="n">
        <v>37944</v>
      </c>
      <c s="6" r="C10" t="n">
        <v>32420</v>
      </c>
      <c s="6" r="D10" t="n">
        <v>109923</v>
      </c>
      <c s="6" r="E10" t="n">
        <v>95243</v>
      </c>
    </row>
    <row r="11" spans="1:5">
      <c s="4" r="A11" t="s">
        <v>87</v>
      </c>
      <c s="6" r="B11" t="n">
        <v>10244</v>
      </c>
      <c s="6" r="C11" t="n">
        <v>-1687</v>
      </c>
      <c s="6" r="D11" t="n">
        <v>16484</v>
      </c>
      <c s="6" r="E11" t="n">
        <v>-11743</v>
      </c>
    </row>
    <row r="12" spans="1:5">
      <c s="4" r="A12" t="s">
        <v>88</v>
      </c>
      <c s="6" r="B12" t="n">
        <v>-3987</v>
      </c>
      <c s="4" r="C12" t="s">
        <v>39</v>
      </c>
      <c s="6" r="D12" t="n">
        <v>-10290</v>
      </c>
      <c s="4" r="E12" t="s">
        <v>39</v>
      </c>
    </row>
    <row r="13" spans="1:5">
      <c s="4" r="A13" t="s">
        <v>89</v>
      </c>
      <c s="6" r="B13" t="n">
        <v>1869</v>
      </c>
      <c s="6" r="C13" t="n">
        <v>27</v>
      </c>
      <c s="6" r="D13" t="n">
        <v>2756</v>
      </c>
      <c s="6" r="E13" t="n">
        <v>100</v>
      </c>
    </row>
    <row r="14" spans="1:5">
      <c s="4" r="A14" t="s">
        <v>90</v>
      </c>
      <c s="6" r="B14" t="n">
        <v>8126</v>
      </c>
      <c s="6" r="C14" t="n">
        <v>-1660</v>
      </c>
      <c s="6" r="D14" t="n">
        <v>8950</v>
      </c>
      <c s="6" r="E14" t="n">
        <v>-11643</v>
      </c>
    </row>
    <row r="15" spans="1:5">
      <c s="4" r="A15" t="s">
        <v>91</v>
      </c>
      <c s="6" r="B15" t="n">
        <v>1530</v>
      </c>
      <c s="6" r="C15" t="n">
        <v>223</v>
      </c>
      <c s="6" r="D15" t="n">
        <v>1501</v>
      </c>
      <c s="6" r="E15" t="n">
        <v>2092</v>
      </c>
    </row>
    <row r="16" spans="1:5">
      <c s="4" r="A16" t="s">
        <v>92</v>
      </c>
      <c s="6" r="B16" t="n">
        <v>6596</v>
      </c>
      <c s="6" r="C16" t="n">
        <v>-1883</v>
      </c>
      <c s="6" r="D16" t="n">
        <v>7449</v>
      </c>
      <c s="6" r="E16" t="n">
        <v>-13735</v>
      </c>
    </row>
    <row r="17" spans="1:5">
      <c s="3" r="A17" t="s">
        <v>93</v>
      </c>
    </row>
    <row r="18" spans="1:5">
      <c s="4" r="A18" t="s">
        <v>94</v>
      </c>
      <c s="6" r="B18" t="n">
        <v>78531</v>
      </c>
      <c s="4" r="C18" t="s">
        <v>39</v>
      </c>
      <c s="6" r="D18" t="n">
        <v>78531</v>
      </c>
      <c s="4" r="E18" t="s">
        <v>39</v>
      </c>
    </row>
    <row r="19" spans="1:5">
      <c s="4" r="A19" t="s">
        <v>95</v>
      </c>
      <c s="6" r="B19" t="n">
        <v>-3822</v>
      </c>
      <c s="6" r="C19" t="n">
        <v>1534</v>
      </c>
      <c s="6" r="D19" t="n">
        <v>-3907</v>
      </c>
      <c s="6" r="E19" t="n">
        <v>4183</v>
      </c>
    </row>
    <row r="20" spans="1:5">
      <c s="4" r="A20" t="s">
        <v>91</v>
      </c>
      <c s="6" r="B20" t="n">
        <v>-1733</v>
      </c>
      <c s="6" r="C20" t="n">
        <v>-753</v>
      </c>
      <c s="6" r="D20" t="n">
        <v>-1750</v>
      </c>
      <c s="6" r="E20" t="n">
        <v>-1258</v>
      </c>
    </row>
    <row r="21" spans="1:5">
      <c s="4" r="A21" t="s">
        <v>96</v>
      </c>
      <c s="6" r="B21" t="n">
        <v>72976</v>
      </c>
      <c s="6" r="C21" t="n">
        <v>781</v>
      </c>
      <c s="6" r="D21" t="n">
        <v>72874</v>
      </c>
      <c s="6" r="E21" t="n">
        <v>2925</v>
      </c>
    </row>
    <row r="22" spans="1:5">
      <c s="4" r="A22" t="s">
        <v>97</v>
      </c>
      <c s="7" r="B22" t="n">
        <v>79572</v>
      </c>
      <c s="7" r="C22" t="n">
        <v>-1102</v>
      </c>
      <c s="7" r="D22" t="n">
        <v>80323</v>
      </c>
      <c s="7" r="E22" t="n">
        <v>-10810</v>
      </c>
    </row>
    <row r="23" spans="1:5">
      <c s="3" r="A23" t="s">
        <v>98</v>
      </c>
    </row>
    <row r="24" spans="1:5">
      <c s="4" r="A24" t="s">
        <v>99</v>
      </c>
      <c s="9" r="B24" t="n">
        <v>0.16</v>
      </c>
      <c s="9" r="C24" t="n">
        <v>-0.05</v>
      </c>
      <c s="9" r="D24" t="n">
        <v>0.18</v>
      </c>
      <c s="9" r="E24" t="n">
        <v>-0.36</v>
      </c>
    </row>
    <row r="25" spans="1:5">
      <c s="4" r="A25" t="s">
        <v>100</v>
      </c>
      <c s="10" r="B25" t="n">
        <v>1.79</v>
      </c>
      <c s="10" r="C25" t="n">
        <v>0.02</v>
      </c>
      <c s="10" r="D25" t="n">
        <v>1.81</v>
      </c>
      <c s="10" r="E25" t="n">
        <v>0.08</v>
      </c>
    </row>
    <row r="26" spans="1:5">
      <c s="4" r="A26" t="s">
        <v>101</v>
      </c>
      <c s="10" r="B26" t="n">
        <v>1.95</v>
      </c>
      <c s="10" r="C26" t="n">
        <v>-0.03</v>
      </c>
      <c s="10" r="D26" t="n">
        <v>1.99</v>
      </c>
      <c s="10" r="E26" t="n">
        <v>-0.28</v>
      </c>
    </row>
    <row r="27" spans="1:5">
      <c s="3" r="A27" t="s">
        <v>102</v>
      </c>
    </row>
    <row r="28" spans="1:5">
      <c s="4" r="A28" t="s">
        <v>99</v>
      </c>
      <c s="10" r="B28" t="n">
        <v>0.15</v>
      </c>
      <c s="10" r="C28" t="n">
        <v>-0.05</v>
      </c>
      <c s="10" r="D28" t="n">
        <v>0.17</v>
      </c>
      <c s="10" r="E28" t="n">
        <v>-0.36</v>
      </c>
    </row>
    <row r="29" spans="1:5">
      <c s="4" r="A29" t="s">
        <v>100</v>
      </c>
      <c s="10" r="B29" t="n">
        <v>1.65</v>
      </c>
      <c s="10" r="C29" t="n">
        <v>0.02</v>
      </c>
      <c s="10" r="D29" t="n">
        <v>1.66</v>
      </c>
      <c s="10" r="E29" t="n">
        <v>0.08</v>
      </c>
    </row>
    <row r="30" spans="1:5">
      <c s="4" r="A30" t="s">
        <v>103</v>
      </c>
      <c s="9" r="B30" t="n">
        <v>1.8</v>
      </c>
      <c s="9" r="C30" t="n">
        <v>-0.03</v>
      </c>
      <c s="9" r="D30" t="n">
        <v>1.83</v>
      </c>
      <c s="9" r="E30" t="n">
        <v>-0.28</v>
      </c>
    </row>
    <row r="31" spans="1:5">
      <c s="3" r="A31" t="s">
        <v>104</v>
      </c>
    </row>
    <row r="32" spans="1:5">
      <c s="4" r="A32" t="s">
        <v>105</v>
      </c>
      <c s="6" r="B32" t="n">
        <v>40854508</v>
      </c>
      <c s="6" r="C32" t="n">
        <v>38890594</v>
      </c>
      <c s="6" r="D32" t="n">
        <v>40343548</v>
      </c>
      <c s="6" r="E32" t="n">
        <v>38343831</v>
      </c>
    </row>
    <row r="33" spans="1:5">
      <c s="4" r="A33" t="s">
        <v>106</v>
      </c>
      <c s="6" r="B33" t="n">
        <v>44318827</v>
      </c>
      <c s="6" r="C33" t="n">
        <v>38890594</v>
      </c>
      <c s="6" r="D33" t="n">
        <v>43998821</v>
      </c>
      <c s="6" r="E33" t="n">
        <v>383438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292</v>
      </c>
      <c s="2" r="B1" t="s">
        <v>293</v>
      </c>
      <c s="2" r="C1" t="s">
        <v>77</v>
      </c>
      <c s="2" r="D1" t="s">
        <v>1</v>
      </c>
    </row>
    <row r="2" spans="1:4">
      <c s="2" r="B2" t="s">
        <v>294</v>
      </c>
      <c s="2" r="C2" t="s">
        <v>295</v>
      </c>
      <c s="2" r="D2" t="s">
        <v>295</v>
      </c>
    </row>
    <row r="3" spans="1:4">
      <c s="4" r="A3" t="s">
        <v>296</v>
      </c>
    </row>
    <row r="4" spans="1:4">
      <c s="4" r="A4" t="s">
        <v>297</v>
      </c>
      <c s="7" r="C4" t="n">
        <v>1138</v>
      </c>
      <c s="7" r="D4" t="n">
        <v>1138</v>
      </c>
    </row>
    <row r="5" spans="1:4">
      <c s="4" r="A5" t="s">
        <v>298</v>
      </c>
    </row>
    <row r="6" spans="1:4">
      <c s="4" r="A6" t="s">
        <v>299</v>
      </c>
      <c s="7" r="B6" t="n">
        <v>8787</v>
      </c>
    </row>
    <row r="7" spans="1:4">
      <c s="4" r="A7" t="s">
        <v>300</v>
      </c>
      <c s="7" r="B7" t="n">
        <v>2414</v>
      </c>
    </row>
    <row r="8" spans="1:4">
      <c s="4" r="A8" t="s">
        <v>301</v>
      </c>
      <c s="6" r="C8" t="n">
        <v>54</v>
      </c>
      <c s="6" r="D8" t="n">
        <v>54</v>
      </c>
    </row>
    <row r="9" spans="1:4">
      <c s="4" r="A9" t="s">
        <v>302</v>
      </c>
      <c s="7" r="C9" t="n">
        <v>70</v>
      </c>
      <c s="7" r="D9" t="n">
        <v>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3</v>
      </c>
      <c s="2" r="B1" t="s">
        <v>2</v>
      </c>
      <c s="2" r="C1" t="s">
        <v>30</v>
      </c>
    </row>
    <row r="2" spans="1:3">
      <c s="4" r="A2" t="s">
        <v>304</v>
      </c>
    </row>
    <row r="3" spans="1:3">
      <c s="4" r="A3" t="s">
        <v>305</v>
      </c>
      <c s="7" r="B3" t="n">
        <v>5999</v>
      </c>
      <c s="7" r="C3" t="n">
        <v>2998</v>
      </c>
    </row>
    <row r="4" spans="1:3">
      <c s="4" r="A4" t="s">
        <v>306</v>
      </c>
      <c s="6" r="B4" t="n">
        <v>6007</v>
      </c>
      <c s="6" r="C4" t="n">
        <v>2993</v>
      </c>
    </row>
    <row r="5" spans="1:3">
      <c s="4" r="A5" t="s">
        <v>307</v>
      </c>
    </row>
    <row r="6" spans="1:3">
      <c s="4" r="A6" t="s">
        <v>305</v>
      </c>
      <c s="6" r="B6" t="n">
        <v>89833</v>
      </c>
      <c s="6" r="C6" t="n">
        <v>20042</v>
      </c>
    </row>
    <row r="7" spans="1:3">
      <c s="4" r="A7" t="s">
        <v>306</v>
      </c>
      <c s="6" r="B7" t="n">
        <v>89808</v>
      </c>
      <c s="6" r="C7" t="n">
        <v>20036</v>
      </c>
    </row>
    <row r="8" spans="1:3">
      <c s="4" r="A8" t="s">
        <v>308</v>
      </c>
    </row>
    <row r="9" spans="1:3">
      <c s="4" r="A9" t="s">
        <v>305</v>
      </c>
      <c s="6" r="B9" t="n">
        <v>113018</v>
      </c>
      <c s="6" r="C9" t="n">
        <v>14700</v>
      </c>
    </row>
    <row r="10" spans="1:3">
      <c s="4" r="A10" t="s">
        <v>306</v>
      </c>
      <c s="6" r="B10" t="n">
        <v>113097</v>
      </c>
      <c s="6" r="C10" t="n">
        <v>14657</v>
      </c>
    </row>
    <row r="11" spans="1:3">
      <c s="4" r="A11" t="s">
        <v>309</v>
      </c>
    </row>
    <row r="12" spans="1:3">
      <c s="4" r="A12" t="s">
        <v>305</v>
      </c>
      <c s="6" r="B12" t="n">
        <v>3406</v>
      </c>
      <c s="6" r="C12" t="n">
        <v>4011</v>
      </c>
    </row>
    <row r="13" spans="1:3">
      <c s="4" r="A13" t="s">
        <v>306</v>
      </c>
      <c s="6" r="B13" t="n">
        <v>3409</v>
      </c>
      <c s="6" r="C13" t="n">
        <v>4007</v>
      </c>
    </row>
    <row r="14" spans="1:3">
      <c s="4" r="A14" t="s">
        <v>310</v>
      </c>
    </row>
    <row r="15" spans="1:3">
      <c s="4" r="A15" t="s">
        <v>305</v>
      </c>
      <c s="6" r="B15" t="n">
        <v>26427</v>
      </c>
      <c s="4" r="C15" t="s">
        <v>39</v>
      </c>
    </row>
    <row r="16" spans="1:3">
      <c s="4" r="A16" t="s">
        <v>306</v>
      </c>
      <c s="6" r="B16" t="n">
        <v>26428</v>
      </c>
      <c s="4" r="C16" t="s">
        <v>39</v>
      </c>
    </row>
    <row r="17" spans="1:3">
      <c s="4" r="A17" t="s">
        <v>311</v>
      </c>
    </row>
    <row r="18" spans="1:3">
      <c s="4" r="A18" t="s">
        <v>305</v>
      </c>
      <c s="6" r="B18" t="n">
        <v>6664</v>
      </c>
      <c s="6" r="C18" t="n">
        <v>1926</v>
      </c>
    </row>
    <row r="19" spans="1:3">
      <c s="4" r="A19" t="s">
        <v>306</v>
      </c>
      <c s="6" r="B19" t="n">
        <v>6671</v>
      </c>
      <c s="6" r="C19" t="n">
        <v>1923</v>
      </c>
    </row>
    <row r="20" spans="1:3">
      <c s="4" r="A20" t="s">
        <v>305</v>
      </c>
      <c s="6" r="B20" t="n">
        <v>245347</v>
      </c>
      <c s="6" r="C20" t="n">
        <v>43677</v>
      </c>
    </row>
    <row r="21" spans="1:3">
      <c s="4" r="A21" t="s">
        <v>306</v>
      </c>
      <c s="7" r="B21" t="n">
        <v>245420</v>
      </c>
      <c s="7" r="C21" t="n">
        <v>4361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2</v>
      </c>
      <c s="2" r="B1" t="s">
        <v>2</v>
      </c>
      <c s="2" r="C1" t="s">
        <v>30</v>
      </c>
    </row>
    <row r="2" spans="1:3">
      <c s="4" r="A2" t="s">
        <v>313</v>
      </c>
      <c s="7" r="B2" t="n">
        <v>134802</v>
      </c>
    </row>
    <row r="3" spans="1:3">
      <c s="4" r="A3" t="s">
        <v>314</v>
      </c>
      <c s="6" r="B3" t="n">
        <v>134803</v>
      </c>
    </row>
    <row r="4" spans="1:3">
      <c s="4" r="A4" t="s">
        <v>315</v>
      </c>
      <c s="6" r="B4" t="n">
        <v>61124</v>
      </c>
    </row>
    <row r="5" spans="1:3">
      <c s="4" r="A5" t="s">
        <v>316</v>
      </c>
      <c s="6" r="B5" t="n">
        <v>61197</v>
      </c>
    </row>
    <row r="6" spans="1:3">
      <c s="4" r="A6" t="s">
        <v>317</v>
      </c>
      <c s="6" r="B6" t="n">
        <v>49421</v>
      </c>
    </row>
    <row r="7" spans="1:3">
      <c s="4" r="A7" t="s">
        <v>318</v>
      </c>
      <c s="6" r="B7" t="n">
        <v>49420</v>
      </c>
    </row>
    <row r="8" spans="1:3">
      <c s="4" r="A8" t="s">
        <v>319</v>
      </c>
      <c s="6" r="B8" t="n">
        <v>245347</v>
      </c>
    </row>
    <row r="9" spans="1:3">
      <c s="4" r="A9" t="s">
        <v>306</v>
      </c>
      <c s="7" r="B9" t="n">
        <v>245420</v>
      </c>
      <c s="7" r="C9" t="n">
        <v>4361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320</v>
      </c>
      <c s="2" r="B1" t="s">
        <v>2</v>
      </c>
      <c s="2" r="C1" t="s">
        <v>30</v>
      </c>
    </row>
    <row r="2" spans="1:3">
      <c s="4" r="A2" t="s">
        <v>321</v>
      </c>
      <c s="7" r="B2" t="n">
        <v>827</v>
      </c>
      <c s="7" r="C2" t="n">
        <v>143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2</v>
      </c>
      <c s="2" r="B1" t="s">
        <v>2</v>
      </c>
      <c s="2" r="C1" t="s">
        <v>30</v>
      </c>
    </row>
    <row r="2" spans="1:3">
      <c s="4" r="A2" t="s">
        <v>323</v>
      </c>
      <c s="7" r="B2" t="n">
        <v>1800</v>
      </c>
      <c s="7" r="C2" t="n">
        <v>2491</v>
      </c>
    </row>
    <row r="3" spans="1:3">
      <c s="4" r="A3" t="s">
        <v>324</v>
      </c>
      <c s="6" r="B3" t="n">
        <v>4091</v>
      </c>
      <c s="6" r="C3" t="n">
        <v>2511</v>
      </c>
    </row>
    <row r="4" spans="1:3">
      <c s="4" r="A4" t="s">
        <v>325</v>
      </c>
      <c s="6" r="B4" t="n">
        <v>8895</v>
      </c>
      <c s="6" r="C4" t="n">
        <v>7626</v>
      </c>
    </row>
    <row r="5" spans="1:3">
      <c s="4" r="A5" t="s">
        <v>326</v>
      </c>
      <c s="7" r="B5" t="n">
        <v>14786</v>
      </c>
      <c s="7" r="C5" t="n">
        <v>1262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27</v>
      </c>
      <c s="2" r="B1" t="s">
        <v>77</v>
      </c>
      <c s="2" r="D1" t="s">
        <v>1</v>
      </c>
    </row>
    <row r="2" spans="1:6">
      <c s="2" r="B2" t="s">
        <v>2</v>
      </c>
      <c s="2" r="C2" t="s">
        <v>78</v>
      </c>
      <c s="2" r="D2" t="s">
        <v>2</v>
      </c>
      <c s="2" r="E2" t="s">
        <v>78</v>
      </c>
      <c s="2" r="F2" t="s">
        <v>30</v>
      </c>
    </row>
    <row r="3" spans="1:6">
      <c s="4" r="A3" t="s">
        <v>328</v>
      </c>
      <c s="7" r="B3" t="n">
        <v>4014</v>
      </c>
      <c s="7" r="C3" t="n">
        <v>3263</v>
      </c>
      <c s="7" r="D3" t="n">
        <v>11651</v>
      </c>
      <c s="7" r="E3" t="n">
        <v>8959</v>
      </c>
    </row>
    <row r="4" spans="1:6">
      <c s="4" r="A4" t="s">
        <v>329</v>
      </c>
      <c s="6" r="B4" t="n">
        <v>6331</v>
      </c>
      <c s="6" r="D4" t="n">
        <v>6331</v>
      </c>
      <c s="7" r="F4" t="n">
        <v>5929</v>
      </c>
    </row>
    <row r="5" spans="1:6">
      <c s="4" r="A5" t="s">
        <v>330</v>
      </c>
      <c s="6" r="B5" t="n">
        <v>293</v>
      </c>
      <c s="7" r="C5" t="n">
        <v>264</v>
      </c>
      <c s="6" r="D5" t="n">
        <v>879</v>
      </c>
      <c s="7" r="E5" t="n">
        <v>746</v>
      </c>
    </row>
    <row r="6" spans="1:6">
      <c s="4" r="A6" t="s">
        <v>331</v>
      </c>
      <c s="7" r="B6" t="n">
        <v>1970</v>
      </c>
      <c s="7" r="D6" t="n">
        <v>1970</v>
      </c>
      <c s="7" r="F6" t="n">
        <v>194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2</v>
      </c>
      <c s="2" r="B1" t="s">
        <v>2</v>
      </c>
      <c s="2" r="C1" t="s">
        <v>30</v>
      </c>
    </row>
    <row r="2" spans="1:3">
      <c s="4" r="A2" t="s">
        <v>333</v>
      </c>
    </row>
    <row r="3" spans="1:3">
      <c s="4" r="A3" t="s">
        <v>334</v>
      </c>
      <c s="7" r="B3" t="n">
        <v>55624</v>
      </c>
      <c s="7" r="C3" t="n">
        <v>46875</v>
      </c>
    </row>
    <row r="4" spans="1:3">
      <c s="4" r="A4" t="s">
        <v>335</v>
      </c>
    </row>
    <row r="5" spans="1:3">
      <c s="4" r="A5" t="s">
        <v>334</v>
      </c>
      <c s="6" r="B5" t="n">
        <v>21026</v>
      </c>
      <c s="6" r="C5" t="n">
        <v>18556</v>
      </c>
    </row>
    <row r="6" spans="1:3">
      <c s="4" r="A6" t="s">
        <v>336</v>
      </c>
    </row>
    <row r="7" spans="1:3">
      <c s="4" r="A7" t="s">
        <v>334</v>
      </c>
      <c s="6" r="B7" t="n">
        <v>1302</v>
      </c>
      <c s="6" r="C7" t="n">
        <v>1264</v>
      </c>
    </row>
    <row r="8" spans="1:3">
      <c s="4" r="A8" t="s">
        <v>337</v>
      </c>
    </row>
    <row r="9" spans="1:3">
      <c s="4" r="A9" t="s">
        <v>334</v>
      </c>
      <c s="6" r="B9" t="n">
        <v>5958</v>
      </c>
      <c s="6" r="C9" t="n">
        <v>5866</v>
      </c>
    </row>
    <row r="10" spans="1:3">
      <c s="4" r="A10" t="s">
        <v>334</v>
      </c>
      <c s="6" r="B10" t="n">
        <v>83910</v>
      </c>
      <c s="6" r="C10" t="n">
        <v>72561</v>
      </c>
    </row>
    <row r="11" spans="1:3">
      <c s="4" r="A11" t="s">
        <v>338</v>
      </c>
      <c s="6" r="B11" t="n">
        <v>-49629</v>
      </c>
      <c s="6" r="C11" t="n">
        <v>-38937</v>
      </c>
    </row>
    <row r="12" spans="1:3">
      <c s="4" r="A12" t="s">
        <v>339</v>
      </c>
      <c s="7" r="B12" t="n">
        <v>34281</v>
      </c>
      <c s="7" r="C12" t="n">
        <v>3362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40</v>
      </c>
      <c s="2" r="B1" t="s">
        <v>1</v>
      </c>
    </row>
    <row r="2" spans="1:3">
      <c s="2" r="B2" t="s">
        <v>2</v>
      </c>
      <c s="2" r="C2" t="s">
        <v>78</v>
      </c>
    </row>
    <row r="3" spans="1:3">
      <c s="4" r="A3" t="s">
        <v>341</v>
      </c>
    </row>
    <row r="4" spans="1:3">
      <c s="4" r="A4" t="s">
        <v>342</v>
      </c>
      <c s="7" r="C4" t="n">
        <v>1750</v>
      </c>
    </row>
    <row r="5" spans="1:3">
      <c s="4" r="A5" t="s">
        <v>342</v>
      </c>
      <c s="4" r="B5" t="s">
        <v>39</v>
      </c>
      <c s="7" r="C5" t="n">
        <v>17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3</v>
      </c>
      <c s="2" r="B1" t="s">
        <v>2</v>
      </c>
      <c s="2" r="C1" t="s">
        <v>30</v>
      </c>
    </row>
    <row r="2" spans="1:3">
      <c s="4" r="A2" t="s">
        <v>344</v>
      </c>
    </row>
    <row r="3" spans="1:3">
      <c s="4" r="A3" t="s">
        <v>345</v>
      </c>
      <c s="7" r="B3" t="n">
        <v>71570</v>
      </c>
      <c s="7" r="C3" t="n">
        <v>71570</v>
      </c>
    </row>
    <row r="4" spans="1:3">
      <c s="4" r="A4" t="s">
        <v>346</v>
      </c>
      <c s="6" r="B4" t="n">
        <v>22980</v>
      </c>
      <c s="6" r="C4" t="n">
        <v>14356</v>
      </c>
    </row>
    <row r="5" spans="1:3">
      <c s="4" r="A5" t="s">
        <v>347</v>
      </c>
      <c s="6" r="B5" t="n">
        <v>48590</v>
      </c>
      <c s="6" r="C5" t="n">
        <v>57214</v>
      </c>
    </row>
    <row r="6" spans="1:3">
      <c s="4" r="A6" t="s">
        <v>348</v>
      </c>
    </row>
    <row r="7" spans="1:3">
      <c s="4" r="A7" t="s">
        <v>345</v>
      </c>
      <c s="6" r="B7" t="n">
        <v>8170</v>
      </c>
      <c s="6" r="C7" t="n">
        <v>8170</v>
      </c>
    </row>
    <row r="8" spans="1:3">
      <c s="4" r="A8" t="s">
        <v>346</v>
      </c>
      <c s="6" r="B8" t="n">
        <v>1631</v>
      </c>
      <c s="6" r="C8" t="n">
        <v>1018</v>
      </c>
    </row>
    <row r="9" spans="1:3">
      <c s="4" r="A9" t="s">
        <v>347</v>
      </c>
      <c s="6" r="B9" t="n">
        <v>6539</v>
      </c>
      <c s="6" r="C9" t="n">
        <v>7152</v>
      </c>
    </row>
    <row r="10" spans="1:3">
      <c s="4" r="A10" t="s">
        <v>349</v>
      </c>
    </row>
    <row r="11" spans="1:3">
      <c s="4" r="A11" t="s">
        <v>345</v>
      </c>
      <c s="6" r="B11" t="n">
        <v>920</v>
      </c>
      <c s="6" r="C11" t="n">
        <v>920</v>
      </c>
    </row>
    <row r="12" spans="1:3">
      <c s="4" r="A12" t="s">
        <v>346</v>
      </c>
      <c s="6" r="B12" t="n">
        <v>368</v>
      </c>
      <c s="6" r="C12" t="n">
        <v>230</v>
      </c>
    </row>
    <row r="13" spans="1:3">
      <c s="4" r="A13" t="s">
        <v>347</v>
      </c>
      <c s="6" r="B13" t="n">
        <v>552</v>
      </c>
      <c s="6" r="C13" t="n">
        <v>690</v>
      </c>
    </row>
    <row r="14" spans="1:3">
      <c s="4" r="A14" t="s">
        <v>350</v>
      </c>
    </row>
    <row r="15" spans="1:3">
      <c s="4" r="A15" t="s">
        <v>345</v>
      </c>
      <c s="6" r="B15" t="n">
        <v>1579</v>
      </c>
      <c s="6" r="C15" t="n">
        <v>1579</v>
      </c>
    </row>
    <row r="16" spans="1:3">
      <c s="4" r="A16" t="s">
        <v>346</v>
      </c>
      <c s="6" r="B16" t="n">
        <v>503</v>
      </c>
      <c s="6" r="C16" t="n">
        <v>346</v>
      </c>
    </row>
    <row r="17" spans="1:3">
      <c s="4" r="A17" t="s">
        <v>347</v>
      </c>
      <c s="6" r="B17" t="n">
        <v>1076</v>
      </c>
      <c s="6" r="C17" t="n">
        <v>1233</v>
      </c>
    </row>
    <row r="18" spans="1:3">
      <c s="4" r="A18" t="s">
        <v>345</v>
      </c>
      <c s="6" r="B18" t="n">
        <v>82239</v>
      </c>
      <c s="6" r="C18" t="n">
        <v>82239</v>
      </c>
    </row>
    <row r="19" spans="1:3">
      <c s="4" r="A19" t="s">
        <v>346</v>
      </c>
      <c s="6" r="B19" t="n">
        <v>25482</v>
      </c>
      <c s="6" r="C19" t="n">
        <v>15950</v>
      </c>
    </row>
    <row r="20" spans="1:3">
      <c s="4" r="A20" t="s">
        <v>347</v>
      </c>
      <c s="7" r="B20" t="n">
        <v>56757</v>
      </c>
      <c s="7" r="C20" t="n">
        <v>6628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1</v>
      </c>
      <c s="2" r="B1" t="s">
        <v>77</v>
      </c>
      <c s="2" r="D1" t="s">
        <v>1</v>
      </c>
    </row>
    <row r="2" spans="1:5">
      <c s="2" r="B2" t="s">
        <v>2</v>
      </c>
      <c s="2" r="C2" t="s">
        <v>78</v>
      </c>
      <c s="2" r="D2" t="s">
        <v>2</v>
      </c>
      <c s="2" r="E2" t="s">
        <v>78</v>
      </c>
    </row>
    <row r="3" spans="1:5">
      <c s="4" r="A3" t="s">
        <v>352</v>
      </c>
    </row>
    <row r="4" spans="1:5">
      <c s="4" r="A4" t="s">
        <v>353</v>
      </c>
      <c s="7" r="B4" t="n">
        <v>2875</v>
      </c>
      <c s="7" r="C4" t="n">
        <v>2875</v>
      </c>
      <c s="7" r="D4" t="n">
        <v>8624</v>
      </c>
      <c s="7" r="E4" t="n">
        <v>8624</v>
      </c>
    </row>
    <row r="5" spans="1:5">
      <c s="4" r="A5" t="s">
        <v>354</v>
      </c>
    </row>
    <row r="6" spans="1:5">
      <c s="4" r="A6" t="s">
        <v>355</v>
      </c>
      <c s="6" r="B6" t="n">
        <v>204</v>
      </c>
      <c s="6" r="C6" t="n">
        <v>204</v>
      </c>
      <c s="6" r="D6" t="n">
        <v>613</v>
      </c>
      <c s="6" r="E6" t="n">
        <v>613</v>
      </c>
    </row>
    <row r="7" spans="1:5">
      <c s="4" r="A7" t="s">
        <v>356</v>
      </c>
    </row>
    <row r="8" spans="1:5">
      <c s="4" r="A8" t="s">
        <v>355</v>
      </c>
      <c s="6" r="B8" t="n">
        <v>97</v>
      </c>
      <c s="6" r="C8" t="n">
        <v>104</v>
      </c>
      <c s="6" r="D8" t="n">
        <v>295</v>
      </c>
      <c s="6" r="E8" t="n">
        <v>317</v>
      </c>
    </row>
    <row r="9" spans="1:5">
      <c s="4" r="A9" t="s">
        <v>355</v>
      </c>
      <c s="7" r="B9" t="n">
        <v>3176</v>
      </c>
      <c s="7" r="C9" t="n">
        <v>3183</v>
      </c>
      <c s="7" r="D9" t="n">
        <v>9532</v>
      </c>
      <c s="7" r="E9" t="n">
        <v>95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7</v>
      </c>
      <c s="2" r="B1" t="s">
        <v>77</v>
      </c>
      <c s="2" r="D1" t="s">
        <v>1</v>
      </c>
    </row>
    <row r="2" spans="1:5">
      <c s="2" r="B2" t="s">
        <v>2</v>
      </c>
      <c s="2" r="C2" t="s">
        <v>78</v>
      </c>
      <c s="2" r="D2" t="s">
        <v>2</v>
      </c>
      <c s="2" r="E2" t="s">
        <v>78</v>
      </c>
    </row>
    <row r="3" spans="1:5">
      <c s="4" r="A3" t="s">
        <v>97</v>
      </c>
      <c s="7" r="B3" t="n">
        <v>79572</v>
      </c>
      <c s="7" r="C3" t="n">
        <v>-1102</v>
      </c>
      <c s="7" r="D3" t="n">
        <v>80323</v>
      </c>
      <c s="7" r="E3" t="n">
        <v>-10810</v>
      </c>
    </row>
    <row r="4" spans="1:5">
      <c s="3" r="A4" t="s">
        <v>108</v>
      </c>
    </row>
    <row r="5" spans="1:5">
      <c s="4" r="A5" t="s">
        <v>109</v>
      </c>
      <c s="6" r="B5" t="n">
        <v>-174</v>
      </c>
      <c s="6" r="C5" t="n">
        <v>28</v>
      </c>
      <c s="6" r="D5" t="n">
        <v>139</v>
      </c>
      <c s="6" r="E5" t="n">
        <v>1</v>
      </c>
    </row>
    <row r="6" spans="1:5">
      <c s="4" r="A6" t="s">
        <v>110</v>
      </c>
      <c s="4" r="B6" t="s">
        <v>39</v>
      </c>
      <c s="4" r="C6" t="s">
        <v>39</v>
      </c>
      <c s="6" r="D6" t="n">
        <v>-5</v>
      </c>
      <c s="6" r="E6" t="n">
        <v>-9</v>
      </c>
    </row>
    <row r="7" spans="1:5">
      <c s="4" r="A7" t="s">
        <v>111</v>
      </c>
      <c s="7" r="B7" t="n">
        <v>79398</v>
      </c>
      <c s="7" r="C7" t="n">
        <v>-1074</v>
      </c>
      <c s="7" r="D7" t="n">
        <v>80457</v>
      </c>
      <c s="7" r="E7" t="n">
        <v>-108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7</v>
      </c>
      <c s="2" r="B1" t="s">
        <v>2</v>
      </c>
      <c s="2" r="C1" t="s">
        <v>30</v>
      </c>
    </row>
    <row r="2" spans="1:3">
      <c s="4" r="A2" t="s">
        <v>358</v>
      </c>
      <c s="7" r="B2" t="n">
        <v>3175</v>
      </c>
    </row>
    <row r="3" spans="1:3">
      <c s="6" r="A3" t="n">
        <v>2017</v>
      </c>
      <c s="6" r="B3" t="n">
        <v>12682</v>
      </c>
    </row>
    <row r="4" spans="1:3">
      <c s="6" r="A4" t="n">
        <v>2018</v>
      </c>
      <c s="6" r="B4" t="n">
        <v>12648</v>
      </c>
    </row>
    <row r="5" spans="1:3">
      <c s="6" r="A5" t="n">
        <v>2019</v>
      </c>
      <c s="6" r="B5" t="n">
        <v>11078</v>
      </c>
    </row>
    <row r="6" spans="1:3">
      <c s="6" r="A6" t="n">
        <v>2020</v>
      </c>
      <c s="6" r="B6" t="n">
        <v>6394</v>
      </c>
    </row>
    <row r="7" spans="1:3">
      <c s="4" r="A7" t="s">
        <v>359</v>
      </c>
      <c s="6" r="B7" t="n">
        <v>10780</v>
      </c>
    </row>
    <row r="8" spans="1:3">
      <c s="4" r="A8" t="s">
        <v>360</v>
      </c>
      <c s="7" r="B8" t="n">
        <v>56757</v>
      </c>
      <c s="7" r="C8" t="n">
        <v>6628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7"/>
  </cols>
  <sheetData>
    <row r="1" spans="1:2">
      <c s="1" r="A1" t="s">
        <v>361</v>
      </c>
      <c s="2" r="B1" t="s">
        <v>1</v>
      </c>
    </row>
    <row r="2" spans="1:2">
      <c s="2" r="B2" t="s">
        <v>2</v>
      </c>
    </row>
    <row r="3" spans="1:2">
      <c s="4" r="A3" t="s">
        <v>344</v>
      </c>
    </row>
    <row r="4" spans="1:2">
      <c s="4" r="A4" t="s">
        <v>362</v>
      </c>
      <c s="4" r="B4" t="s">
        <v>363</v>
      </c>
    </row>
    <row r="5" spans="1:2">
      <c s="4" r="A5" t="s">
        <v>348</v>
      </c>
    </row>
    <row r="6" spans="1:2">
      <c s="4" r="A6" t="s">
        <v>362</v>
      </c>
      <c s="4" r="B6" t="s">
        <v>364</v>
      </c>
    </row>
    <row r="7" spans="1:2">
      <c s="4" r="A7" t="s">
        <v>365</v>
      </c>
    </row>
    <row r="8" spans="1:2">
      <c s="4" r="A8" t="s">
        <v>362</v>
      </c>
      <c s="4" r="B8" t="s">
        <v>3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r="1" spans="1:6">
      <c s="1" r="A1" t="s">
        <v>367</v>
      </c>
      <c s="2" r="B1" t="s">
        <v>77</v>
      </c>
      <c s="2" r="D1" t="s">
        <v>1</v>
      </c>
    </row>
    <row r="2" spans="1:6">
      <c s="2" r="B2" t="s">
        <v>2</v>
      </c>
      <c s="2" r="C2" t="s">
        <v>78</v>
      </c>
      <c s="2" r="D2" t="s">
        <v>2</v>
      </c>
      <c s="2" r="E2" t="s">
        <v>78</v>
      </c>
      <c s="2" r="F2" t="s">
        <v>30</v>
      </c>
    </row>
    <row r="3" spans="1:6">
      <c s="4" r="A3" t="s">
        <v>368</v>
      </c>
      <c s="7" r="B3" t="n">
        <v>110000</v>
      </c>
      <c s="7" r="D3" t="n">
        <v>110000</v>
      </c>
      <c s="7" r="F3" t="n">
        <v>110000</v>
      </c>
    </row>
    <row r="4" spans="1:6">
      <c s="4" r="A4" t="s">
        <v>369</v>
      </c>
      <c s="7" r="B4" t="n">
        <v>0</v>
      </c>
      <c s="7" r="C4" t="n">
        <v>0</v>
      </c>
      <c s="7" r="D4" t="n">
        <v>0</v>
      </c>
      <c s="7" r="E4"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39"/>
    <col customWidth="1" max="3" min="3" width="39"/>
    <col customWidth="1" max="4" min="4" width="39"/>
    <col customWidth="1" max="5" min="5" width="39"/>
    <col customWidth="1" max="6" min="6" width="21"/>
  </cols>
  <sheetData>
    <row r="1" spans="1:6">
      <c s="1" r="A1" t="s">
        <v>370</v>
      </c>
      <c s="2" r="B1" t="s">
        <v>293</v>
      </c>
      <c s="2" r="D1" t="s">
        <v>77</v>
      </c>
      <c s="2" r="E1" t="s">
        <v>1</v>
      </c>
    </row>
    <row r="2" spans="1:6">
      <c s="2" r="B2" t="s">
        <v>371</v>
      </c>
      <c s="2" r="C2" t="s">
        <v>372</v>
      </c>
      <c s="2" r="D2" t="s">
        <v>371</v>
      </c>
      <c s="2" r="E2" t="s">
        <v>371</v>
      </c>
      <c s="2" r="F2" t="s">
        <v>373</v>
      </c>
    </row>
    <row r="3" spans="1:6">
      <c s="4" r="A3" t="s">
        <v>374</v>
      </c>
    </row>
    <row r="4" spans="1:6">
      <c s="4" r="A4" t="s">
        <v>375</v>
      </c>
      <c s="6" r="B4" t="n">
        <v>20</v>
      </c>
    </row>
    <row r="5" spans="1:6">
      <c s="4" r="A5" t="s">
        <v>376</v>
      </c>
      <c s="4" r="B5" t="s">
        <v>377</v>
      </c>
    </row>
    <row r="6" spans="1:6">
      <c s="4" r="A6" t="s">
        <v>378</v>
      </c>
      <c s="4" r="B6" t="s">
        <v>379</v>
      </c>
    </row>
    <row r="7" spans="1:6">
      <c s="4" r="A7" t="s">
        <v>380</v>
      </c>
    </row>
    <row r="8" spans="1:6">
      <c s="4" r="A8" t="s">
        <v>375</v>
      </c>
      <c s="6" r="B8" t="n">
        <v>5</v>
      </c>
    </row>
    <row r="9" spans="1:6">
      <c s="4" r="A9" t="s">
        <v>376</v>
      </c>
      <c s="4" r="B9" t="s">
        <v>381</v>
      </c>
    </row>
    <row r="10" spans="1:6">
      <c s="4" r="A10" t="s">
        <v>378</v>
      </c>
      <c s="4" r="B10" t="s">
        <v>382</v>
      </c>
    </row>
    <row r="11" spans="1:6">
      <c s="4" r="A11" t="s">
        <v>383</v>
      </c>
    </row>
    <row r="12" spans="1:6">
      <c s="4" r="A12" t="s">
        <v>384</v>
      </c>
      <c s="7" r="D12" t="n">
        <v>738</v>
      </c>
      <c s="7" r="E12" t="n">
        <v>738</v>
      </c>
    </row>
    <row r="13" spans="1:6">
      <c s="4" r="A13" t="s">
        <v>385</v>
      </c>
      <c s="6" r="D13" t="n">
        <v>106</v>
      </c>
      <c s="6" r="E13" t="n">
        <v>106</v>
      </c>
    </row>
    <row r="14" spans="1:6">
      <c s="4" r="A14" t="s">
        <v>386</v>
      </c>
      <c s="6" r="D14" t="n">
        <v>584</v>
      </c>
      <c s="6" r="E14" t="n">
        <v>584</v>
      </c>
    </row>
    <row r="15" spans="1:6">
      <c s="4" r="A15" t="s">
        <v>387</v>
      </c>
      <c s="6" r="D15" t="n">
        <v>48</v>
      </c>
      <c s="6" r="E15" t="n">
        <v>48</v>
      </c>
    </row>
    <row r="16" spans="1:6">
      <c s="4" r="A16" t="s">
        <v>388</v>
      </c>
      <c s="7" r="B16" t="n">
        <v>287500</v>
      </c>
      <c s="7" r="D16" t="n">
        <v>287500</v>
      </c>
      <c s="7" r="E16" t="n">
        <v>287500</v>
      </c>
    </row>
    <row r="17" spans="1:6">
      <c s="4" r="A17" t="s">
        <v>389</v>
      </c>
      <c s="4" r="B17" t="s">
        <v>390</v>
      </c>
      <c s="4" r="D17" t="s">
        <v>390</v>
      </c>
      <c s="4" r="E17" t="s">
        <v>390</v>
      </c>
    </row>
    <row r="18" spans="1:6">
      <c s="4" r="A18" t="s">
        <v>391</v>
      </c>
      <c s="11" r="B18" t="n">
        <v>17.7508</v>
      </c>
    </row>
    <row r="19" spans="1:6">
      <c s="4" r="A19" t="s">
        <v>392</v>
      </c>
      <c s="9" r="B19" t="n">
        <v>56.34</v>
      </c>
      <c s="9" r="D19" t="n">
        <v>56.34</v>
      </c>
      <c s="9" r="E19" t="n">
        <v>56.34</v>
      </c>
    </row>
    <row r="20" spans="1:6">
      <c s="4" r="A20" t="s">
        <v>393</v>
      </c>
      <c s="4" r="B20" t="s">
        <v>394</v>
      </c>
      <c s="4" r="D20" t="s">
        <v>394</v>
      </c>
      <c s="4" r="E20" t="s">
        <v>394</v>
      </c>
    </row>
    <row r="21" spans="1:6">
      <c s="4" r="A21" t="s">
        <v>395</v>
      </c>
      <c s="10" r="B21" t="n">
        <v>73.03</v>
      </c>
      <c s="10" r="D21" t="n">
        <v>73.03</v>
      </c>
      <c s="10" r="E21" t="n">
        <v>73.03</v>
      </c>
    </row>
    <row r="22" spans="1:6">
      <c s="4" r="A22" t="s">
        <v>396</v>
      </c>
      <c s="4" r="B22" t="s">
        <v>394</v>
      </c>
    </row>
    <row r="23" spans="1:6">
      <c s="4" r="A23" t="s">
        <v>397</v>
      </c>
      <c s="4" r="B23" t="s">
        <v>398</v>
      </c>
      <c s="4" r="D23" t="s">
        <v>398</v>
      </c>
      <c s="4" r="E23" t="s">
        <v>398</v>
      </c>
    </row>
    <row r="24" spans="1:6">
      <c s="4" r="A24" t="s">
        <v>399</v>
      </c>
      <c s="4" r="B24" t="s">
        <v>394</v>
      </c>
      <c s="4" r="D24" t="s">
        <v>394</v>
      </c>
      <c s="4" r="E24" t="s">
        <v>394</v>
      </c>
    </row>
    <row r="25" spans="1:6">
      <c s="4" r="A25" t="s">
        <v>400</v>
      </c>
      <c s="4" r="B25" t="s">
        <v>394</v>
      </c>
      <c s="4" r="D25" t="s">
        <v>394</v>
      </c>
      <c s="4" r="E25" t="s">
        <v>394</v>
      </c>
    </row>
    <row r="26" spans="1:6">
      <c s="4" r="A26" t="s">
        <v>401</v>
      </c>
      <c s="7" r="B26" t="n">
        <v>287500</v>
      </c>
    </row>
    <row r="27" spans="1:6">
      <c s="4" r="A27" t="s">
        <v>402</v>
      </c>
      <c s="6" r="B27" t="n">
        <v>216775</v>
      </c>
      <c s="7" r="D27" t="n">
        <v>216775</v>
      </c>
      <c s="7" r="E27" t="n">
        <v>216775</v>
      </c>
    </row>
    <row r="28" spans="1:6">
      <c s="4" r="A28" t="s">
        <v>403</v>
      </c>
      <c s="6" r="B28" t="n">
        <v>70725</v>
      </c>
    </row>
    <row r="29" spans="1:6">
      <c s="4" r="A29" t="s">
        <v>404</v>
      </c>
      <c s="6" r="B29" t="n">
        <v>7689</v>
      </c>
      <c s="6" r="D29" t="n">
        <v>7689</v>
      </c>
      <c s="6" r="E29" t="n">
        <v>7689</v>
      </c>
    </row>
    <row r="30" spans="1:6">
      <c s="4" r="A30" t="s">
        <v>405</v>
      </c>
      <c s="6" r="B30" t="n">
        <v>7187</v>
      </c>
    </row>
    <row r="31" spans="1:6">
      <c s="4" r="A31" t="s">
        <v>406</v>
      </c>
      <c s="6" r="B31" t="n">
        <v>22540</v>
      </c>
    </row>
    <row r="32" spans="1:6">
      <c s="4" r="A32" t="s">
        <v>407</v>
      </c>
    </row>
    <row r="33" spans="1:6">
      <c s="4" r="A33" t="s">
        <v>384</v>
      </c>
      <c s="6" r="D33" t="n">
        <v>3249</v>
      </c>
      <c s="6" r="E33" t="n">
        <v>9552</v>
      </c>
    </row>
    <row r="34" spans="1:6">
      <c s="4" r="A34" t="s">
        <v>385</v>
      </c>
      <c s="6" r="D34" t="n">
        <v>650</v>
      </c>
      <c s="6" r="E34" t="n">
        <v>1926</v>
      </c>
    </row>
    <row r="35" spans="1:6">
      <c s="4" r="A35" t="s">
        <v>386</v>
      </c>
      <c s="6" r="D35" t="n">
        <v>2384</v>
      </c>
      <c s="6" r="E35" t="n">
        <v>6997</v>
      </c>
    </row>
    <row r="36" spans="1:6">
      <c s="4" r="A36" t="s">
        <v>387</v>
      </c>
      <c s="6" r="D36" t="n">
        <v>215</v>
      </c>
      <c s="6" r="E36" t="n">
        <v>629</v>
      </c>
    </row>
    <row r="37" spans="1:6">
      <c s="4" r="A37" t="s">
        <v>388</v>
      </c>
      <c s="7" r="C37" t="n">
        <v>230000</v>
      </c>
    </row>
    <row r="38" spans="1:6">
      <c s="4" r="A38" t="s">
        <v>389</v>
      </c>
      <c s="4" r="C38" t="s">
        <v>408</v>
      </c>
    </row>
    <row r="39" spans="1:6">
      <c s="4" r="A39" t="s">
        <v>391</v>
      </c>
      <c s="11" r="C39" t="n">
        <v>24.8988</v>
      </c>
    </row>
    <row r="40" spans="1:6">
      <c s="4" r="A40" t="s">
        <v>392</v>
      </c>
      <c s="9" r="C40" t="n">
        <v>40.16</v>
      </c>
    </row>
    <row r="41" spans="1:6">
      <c s="4" r="A41" t="s">
        <v>393</v>
      </c>
      <c s="4" r="C41" t="s">
        <v>394</v>
      </c>
    </row>
    <row r="42" spans="1:6">
      <c s="4" r="A42" t="s">
        <v>395</v>
      </c>
      <c s="10" r="C42" t="n">
        <v>52.06</v>
      </c>
    </row>
    <row r="43" spans="1:6">
      <c s="4" r="A43" t="s">
        <v>409</v>
      </c>
    </row>
    <row r="44" spans="1:6">
      <c s="4" r="A44" t="s">
        <v>410</v>
      </c>
      <c s="6" r="B44" t="n">
        <v>5798</v>
      </c>
      <c s="6" r="D44" t="n">
        <v>5798</v>
      </c>
      <c s="6" r="E44" t="n">
        <v>5798</v>
      </c>
    </row>
    <row r="45" spans="1:6">
      <c s="4" r="A45" t="s">
        <v>411</v>
      </c>
      <c s="7" r="B45" t="n">
        <v>1891</v>
      </c>
      <c s="7" r="D45" t="n">
        <v>1891</v>
      </c>
      <c s="6" r="E45" t="n">
        <v>1891</v>
      </c>
    </row>
    <row r="46" spans="1:6">
      <c s="4" r="A46" t="s">
        <v>401</v>
      </c>
      <c s="6" r="E46" t="n">
        <v>279960</v>
      </c>
      <c s="4" r="F46" t="s">
        <v>39</v>
      </c>
    </row>
    <row r="47" spans="1:6">
      <c s="4" r="A47" t="s">
        <v>406</v>
      </c>
      <c s="7" r="E47" t="n">
        <v>22540</v>
      </c>
      <c s="4" r="F47" t="s">
        <v>39</v>
      </c>
    </row>
  </sheetData>
  <mergeCells count="3">
    <mergeCell ref="A1:A2"/>
    <mergeCell ref="B1:C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2</v>
      </c>
      <c s="2" r="B1" t="s">
        <v>2</v>
      </c>
      <c s="2" r="C1" t="s">
        <v>30</v>
      </c>
    </row>
    <row r="2" spans="1:3">
      <c s="4" r="A2" t="s">
        <v>413</v>
      </c>
      <c s="7" r="B2" t="n">
        <v>1151</v>
      </c>
      <c s="7" r="C2" t="n">
        <v>1728</v>
      </c>
    </row>
    <row r="3" spans="1:3">
      <c s="4" r="A3" t="s">
        <v>414</v>
      </c>
      <c s="6" r="B3" t="n">
        <v>2059</v>
      </c>
      <c s="6" r="C3" t="n">
        <v>6969</v>
      </c>
    </row>
    <row r="4" spans="1:3">
      <c s="4" r="A4" t="s">
        <v>415</v>
      </c>
      <c s="7" r="B4" t="n">
        <v>3210</v>
      </c>
      <c s="7" r="C4" t="n">
        <v>869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6</v>
      </c>
      <c s="2" r="B1" t="s">
        <v>77</v>
      </c>
      <c s="2" r="D1" t="s">
        <v>1</v>
      </c>
    </row>
    <row r="2" spans="1:5">
      <c s="2" r="B2" t="s">
        <v>2</v>
      </c>
      <c s="2" r="C2" t="s">
        <v>78</v>
      </c>
      <c s="2" r="D2" t="s">
        <v>2</v>
      </c>
      <c s="2" r="E2" t="s">
        <v>78</v>
      </c>
    </row>
    <row r="3" spans="1:5">
      <c s="4" r="A3" t="s">
        <v>417</v>
      </c>
      <c s="4" r="B3" t="s">
        <v>418</v>
      </c>
      <c s="4" r="C3" t="s">
        <v>418</v>
      </c>
      <c s="4" r="D3" t="s">
        <v>418</v>
      </c>
      <c s="4" r="E3" t="s">
        <v>418</v>
      </c>
    </row>
    <row r="4" spans="1:5">
      <c s="4" r="A4" t="s">
        <v>419</v>
      </c>
      <c s="7" r="B4" t="n">
        <v>1530</v>
      </c>
      <c s="7" r="C4" t="n">
        <v>223</v>
      </c>
      <c s="7" r="D4" t="n">
        <v>1501</v>
      </c>
      <c s="7" r="E4" t="n">
        <v>2092</v>
      </c>
    </row>
    <row r="5" spans="1:5">
      <c s="4" r="A5" t="s">
        <v>420</v>
      </c>
      <c s="4" r="B5" t="s">
        <v>421</v>
      </c>
      <c s="4" r="C5" t="s">
        <v>422</v>
      </c>
      <c s="4" r="D5" t="s">
        <v>423</v>
      </c>
      <c s="4" r="E5" t="s">
        <v>424</v>
      </c>
    </row>
    <row r="6" spans="1:5">
      <c s="4" r="A6" t="s">
        <v>425</v>
      </c>
      <c s="7" r="B6" t="n">
        <v>4889</v>
      </c>
      <c s="7" r="D6" t="n">
        <v>3300</v>
      </c>
    </row>
    <row r="7" spans="1:5">
      <c s="4" r="A7" t="s">
        <v>426</v>
      </c>
      <c s="7" r="B7" t="n">
        <v>100</v>
      </c>
      <c s="7" r="D7" t="n">
        <v>1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5"/>
    <col customWidth="1" max="3" min="3" width="15"/>
  </cols>
  <sheetData>
    <row r="1" spans="1:3">
      <c s="1" r="A1" t="s">
        <v>427</v>
      </c>
      <c s="2" r="B1" t="s">
        <v>77</v>
      </c>
      <c s="2" r="C1" t="s">
        <v>1</v>
      </c>
    </row>
    <row r="2" spans="1:3">
      <c s="2" r="B2" t="s">
        <v>2</v>
      </c>
      <c s="2" r="C2" t="s">
        <v>2</v>
      </c>
    </row>
    <row r="3" spans="1:3">
      <c s="4" r="A3" t="s">
        <v>428</v>
      </c>
    </row>
    <row r="4" spans="1:3">
      <c s="4" r="A4" t="s">
        <v>429</v>
      </c>
      <c s="6" r="B4" t="n">
        <v>1061027</v>
      </c>
      <c s="6" r="C4" t="n">
        <v>100888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0</v>
      </c>
      <c s="2" r="B1" t="s">
        <v>77</v>
      </c>
      <c s="2" r="D1" t="s">
        <v>1</v>
      </c>
    </row>
    <row r="2" spans="1:5">
      <c s="2" r="B2" t="s">
        <v>2</v>
      </c>
      <c s="2" r="C2" t="s">
        <v>78</v>
      </c>
      <c s="2" r="D2" t="s">
        <v>2</v>
      </c>
      <c s="2" r="E2" t="s">
        <v>78</v>
      </c>
    </row>
    <row r="3" spans="1:5">
      <c s="4" r="A3" t="s">
        <v>105</v>
      </c>
      <c s="6" r="B3" t="n">
        <v>40854508</v>
      </c>
      <c s="6" r="C3" t="n">
        <v>38890594</v>
      </c>
      <c s="6" r="D3" t="n">
        <v>40343548</v>
      </c>
      <c s="6" r="E3" t="n">
        <v>38343831</v>
      </c>
    </row>
    <row r="4" spans="1:5">
      <c s="3" r="A4" t="s">
        <v>431</v>
      </c>
    </row>
    <row r="5" spans="1:5">
      <c s="4" r="A5" t="s">
        <v>432</v>
      </c>
      <c s="6" r="B5" t="n">
        <v>1307334</v>
      </c>
      <c s="4" r="C5" t="s">
        <v>39</v>
      </c>
      <c s="6" r="D5" t="n">
        <v>1338945</v>
      </c>
      <c s="4" r="E5" t="s">
        <v>39</v>
      </c>
    </row>
    <row r="6" spans="1:5">
      <c s="4" r="A6" t="s">
        <v>433</v>
      </c>
      <c s="6" r="B6" t="n">
        <v>2156985</v>
      </c>
      <c s="4" r="C6" t="s">
        <v>39</v>
      </c>
      <c s="6" r="D6" t="n">
        <v>2283373</v>
      </c>
      <c s="4" r="E6" t="s">
        <v>39</v>
      </c>
    </row>
    <row r="7" spans="1:5">
      <c s="4" r="A7" t="s">
        <v>434</v>
      </c>
      <c s="4" r="B7" t="s">
        <v>39</v>
      </c>
      <c s="4" r="C7" t="s">
        <v>39</v>
      </c>
      <c s="6" r="D7" t="n">
        <v>32955</v>
      </c>
      <c s="4" r="E7" t="s">
        <v>39</v>
      </c>
    </row>
    <row r="8" spans="1:5">
      <c s="4" r="A8" t="s">
        <v>435</v>
      </c>
      <c s="6" r="B8" t="n">
        <v>44318827</v>
      </c>
      <c s="6" r="C8" t="n">
        <v>38890594</v>
      </c>
      <c s="6" r="D8" t="n">
        <v>43998821</v>
      </c>
      <c s="6" r="E8" t="n">
        <v>3834383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6</v>
      </c>
      <c s="2" r="B1" t="s">
        <v>77</v>
      </c>
      <c s="2" r="D1" t="s">
        <v>1</v>
      </c>
    </row>
    <row r="2" spans="1:5">
      <c s="2" r="B2" t="s">
        <v>2</v>
      </c>
      <c s="2" r="C2" t="s">
        <v>78</v>
      </c>
      <c s="2" r="D2" t="s">
        <v>2</v>
      </c>
      <c s="2" r="E2" t="s">
        <v>78</v>
      </c>
    </row>
    <row r="3" spans="1:5">
      <c s="4" r="A3" t="s">
        <v>437</v>
      </c>
    </row>
    <row r="4" spans="1:5">
      <c s="4" r="A4" t="s">
        <v>438</v>
      </c>
      <c s="4" r="B4" t="s">
        <v>39</v>
      </c>
      <c s="6" r="C4" t="n">
        <v>2398544</v>
      </c>
      <c s="4" r="D4" t="s">
        <v>39</v>
      </c>
      <c s="6" r="E4" t="n">
        <v>2648125</v>
      </c>
    </row>
    <row r="5" spans="1:5">
      <c s="4" r="A5" t="s">
        <v>439</v>
      </c>
    </row>
    <row r="6" spans="1:5">
      <c s="4" r="A6" t="s">
        <v>438</v>
      </c>
      <c s="4" r="B6" t="s">
        <v>39</v>
      </c>
      <c s="6" r="C6" t="n">
        <v>4860452</v>
      </c>
      <c s="6" r="D6" t="n">
        <v>60052</v>
      </c>
      <c s="6" r="E6" t="n">
        <v>4727621</v>
      </c>
    </row>
    <row r="7" spans="1:5">
      <c s="4" r="A7" t="s">
        <v>440</v>
      </c>
    </row>
    <row r="8" spans="1:5">
      <c s="4" r="A8" t="s">
        <v>438</v>
      </c>
      <c s="6" r="B8" t="n">
        <v>6780961</v>
      </c>
      <c s="4" r="C8" t="s">
        <v>39</v>
      </c>
      <c s="6" r="D8" t="n">
        <v>6080946</v>
      </c>
      <c s="4" r="E8" t="s">
        <v>39</v>
      </c>
    </row>
    <row r="9" spans="1:5">
      <c s="4" r="A9" t="s">
        <v>438</v>
      </c>
      <c s="6" r="B9" t="n">
        <v>6780961</v>
      </c>
      <c s="6" r="C9" t="n">
        <v>7258996</v>
      </c>
      <c s="6" r="D9" t="n">
        <v>6140998</v>
      </c>
      <c s="6" r="E9" t="n">
        <v>737574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7"/>
    <col customWidth="1" max="6" min="6" width="14"/>
    <col customWidth="1" max="7" min="7" width="14"/>
  </cols>
  <sheetData>
    <row r="1" spans="1:7">
      <c s="1" r="A1" t="s">
        <v>441</v>
      </c>
      <c s="2" r="B1" t="s">
        <v>293</v>
      </c>
      <c s="2" r="C1" t="s">
        <v>77</v>
      </c>
      <c s="2" r="E1" t="s">
        <v>1</v>
      </c>
    </row>
    <row r="2" spans="1:7">
      <c s="2" r="B2" t="s">
        <v>442</v>
      </c>
      <c s="2" r="C2" t="s">
        <v>2</v>
      </c>
      <c s="2" r="D2" t="s">
        <v>78</v>
      </c>
      <c s="2" r="E2" t="s">
        <v>2</v>
      </c>
      <c s="2" r="F2" t="s">
        <v>78</v>
      </c>
      <c s="2" r="G2" t="s">
        <v>30</v>
      </c>
    </row>
    <row r="3" spans="1:7">
      <c s="4" r="A3" t="s">
        <v>439</v>
      </c>
    </row>
    <row r="4" spans="1:7">
      <c s="4" r="A4" t="s">
        <v>443</v>
      </c>
      <c s="4" r="E4" t="s">
        <v>444</v>
      </c>
    </row>
    <row r="5" spans="1:7">
      <c s="4" r="A5" t="s">
        <v>445</v>
      </c>
      <c s="6" r="E5" t="n">
        <v>1384877</v>
      </c>
    </row>
    <row r="6" spans="1:7">
      <c s="4" r="A6" t="s">
        <v>446</v>
      </c>
      <c s="6" r="C6" t="n">
        <v>3703403</v>
      </c>
      <c s="6" r="E6" t="n">
        <v>3703403</v>
      </c>
      <c s="6" r="G6" t="n">
        <v>4600869</v>
      </c>
    </row>
    <row r="7" spans="1:7">
      <c s="4" r="A7" t="s">
        <v>447</v>
      </c>
    </row>
    <row r="8" spans="1:7">
      <c s="4" r="A8" t="s">
        <v>445</v>
      </c>
      <c s="6" r="E8" t="n">
        <v>36036</v>
      </c>
    </row>
    <row r="9" spans="1:7">
      <c s="4" r="A9" t="s">
        <v>446</v>
      </c>
      <c s="6" r="C9" t="n">
        <v>285356</v>
      </c>
      <c s="6" r="E9" t="n">
        <v>285356</v>
      </c>
    </row>
    <row r="10" spans="1:7">
      <c s="4" r="A10" t="s">
        <v>448</v>
      </c>
    </row>
    <row r="11" spans="1:7">
      <c s="4" r="A11" t="s">
        <v>449</v>
      </c>
      <c s="4" r="B11" t="s">
        <v>450</v>
      </c>
    </row>
    <row r="12" spans="1:7">
      <c s="4" r="A12" t="s">
        <v>451</v>
      </c>
      <c s="4" r="B12" t="s">
        <v>452</v>
      </c>
    </row>
    <row r="13" spans="1:7">
      <c s="4" r="A13" t="s">
        <v>453</v>
      </c>
      <c s="4" r="B13" t="s">
        <v>454</v>
      </c>
    </row>
    <row r="14" spans="1:7">
      <c s="4" r="A14" t="s">
        <v>455</v>
      </c>
      <c s="4" r="B14" t="s">
        <v>456</v>
      </c>
    </row>
    <row r="15" spans="1:7">
      <c s="4" r="A15" t="s">
        <v>457</v>
      </c>
      <c s="7" r="B15" t="n">
        <v>25</v>
      </c>
    </row>
    <row r="16" spans="1:7">
      <c s="4" r="A16" t="s">
        <v>458</v>
      </c>
      <c s="6" r="E16" t="n">
        <v>1750000</v>
      </c>
    </row>
    <row r="17" spans="1:7">
      <c s="4" r="A17" t="s">
        <v>459</v>
      </c>
    </row>
    <row r="18" spans="1:7">
      <c s="4" r="A18" t="s">
        <v>460</v>
      </c>
      <c s="7" r="C18" t="n">
        <v>5261</v>
      </c>
      <c s="7" r="E18" t="n">
        <v>5261</v>
      </c>
    </row>
    <row r="19" spans="1:7">
      <c s="4" r="A19" t="s">
        <v>461</v>
      </c>
    </row>
    <row r="20" spans="1:7">
      <c s="4" r="A20" t="s">
        <v>462</v>
      </c>
      <c s="7" r="E20" t="n">
        <v>1233</v>
      </c>
    </row>
    <row r="21" spans="1:7">
      <c s="4" r="A21" t="s">
        <v>428</v>
      </c>
    </row>
    <row r="22" spans="1:7">
      <c s="4" r="A22" t="s">
        <v>429</v>
      </c>
      <c s="6" r="C22" t="n">
        <v>1061027</v>
      </c>
      <c s="6" r="E22" t="n">
        <v>1008887</v>
      </c>
    </row>
    <row r="23" spans="1:7">
      <c s="4" r="A23" t="s">
        <v>463</v>
      </c>
      <c s="6" r="C23" t="n">
        <v>0</v>
      </c>
      <c s="6" r="D23" t="n">
        <v>0</v>
      </c>
      <c s="6" r="E23" t="n">
        <v>0</v>
      </c>
      <c s="6" r="F23" t="n">
        <v>0</v>
      </c>
    </row>
    <row r="24" spans="1:7">
      <c s="4" r="A24" t="s">
        <v>464</v>
      </c>
      <c s="6" r="C24" t="n">
        <v>3512725</v>
      </c>
      <c s="6" r="E24" t="n">
        <v>3512725</v>
      </c>
    </row>
    <row r="25" spans="1:7">
      <c s="4" r="A25" t="s">
        <v>465</v>
      </c>
      <c s="7" r="E25" t="n">
        <v>13401</v>
      </c>
      <c s="7" r="F25" t="n">
        <v>8471</v>
      </c>
    </row>
    <row r="26" spans="1:7">
      <c s="4" r="A26" t="s">
        <v>466</v>
      </c>
      <c s="7" r="E26" t="n">
        <v>5108</v>
      </c>
      <c s="7" r="F26" t="n">
        <v>4780</v>
      </c>
    </row>
    <row r="27" spans="1:7">
      <c s="4" r="A27" t="s">
        <v>467</v>
      </c>
      <c s="6" r="E27" t="n">
        <v>285101</v>
      </c>
      <c s="6" r="F27" t="n">
        <v>326724</v>
      </c>
    </row>
    <row r="28" spans="1:7">
      <c s="4" r="A28" t="s">
        <v>468</v>
      </c>
      <c s="7" r="C28" t="n">
        <v>64354</v>
      </c>
      <c s="7" r="E28" t="n">
        <v>64354</v>
      </c>
    </row>
    <row r="29" spans="1:7">
      <c s="4" r="A29" t="s">
        <v>469</v>
      </c>
      <c s="4" r="E29" t="s">
        <v>470</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2</v>
      </c>
      <c s="2" r="B1" t="s">
        <v>1</v>
      </c>
    </row>
    <row r="2" spans="1:3">
      <c s="2" r="B2" t="s">
        <v>2</v>
      </c>
      <c s="2" r="C2" t="s">
        <v>78</v>
      </c>
    </row>
    <row r="3" spans="1:3">
      <c s="3" r="A3" t="s">
        <v>113</v>
      </c>
    </row>
    <row r="4" spans="1:3">
      <c s="4" r="A4" t="s">
        <v>97</v>
      </c>
      <c s="7" r="B4" t="n">
        <v>80323000</v>
      </c>
      <c s="7" r="C4" t="n">
        <v>-10810000</v>
      </c>
    </row>
    <row r="5" spans="1:3">
      <c s="3" r="A5" t="s">
        <v>114</v>
      </c>
    </row>
    <row r="6" spans="1:3">
      <c s="4" r="A6" t="s">
        <v>115</v>
      </c>
      <c s="6" r="B6" t="n">
        <v>22291000</v>
      </c>
      <c s="6" r="C6" t="n">
        <v>20059000</v>
      </c>
    </row>
    <row r="7" spans="1:3">
      <c s="4" r="A7" t="s">
        <v>116</v>
      </c>
      <c s="6" r="B7" t="n">
        <v>22202000</v>
      </c>
      <c s="6" r="C7" t="n">
        <v>20872000</v>
      </c>
    </row>
    <row r="8" spans="1:3">
      <c s="4" r="A8" t="s">
        <v>117</v>
      </c>
      <c s="4" r="B8" t="s">
        <v>39</v>
      </c>
      <c s="6" r="C8" t="n">
        <v>1750000</v>
      </c>
    </row>
    <row r="9" spans="1:3">
      <c s="4" r="A9" t="s">
        <v>118</v>
      </c>
      <c s="4" r="B9" t="s">
        <v>39</v>
      </c>
      <c s="6" r="C9" t="n">
        <v>1265000</v>
      </c>
    </row>
    <row r="10" spans="1:3">
      <c s="4" r="A10" t="s">
        <v>119</v>
      </c>
      <c s="6" r="B10" t="n">
        <v>900000</v>
      </c>
      <c s="6" r="C10" t="n">
        <v>511000</v>
      </c>
    </row>
    <row r="11" spans="1:3">
      <c s="4" r="A11" t="s">
        <v>120</v>
      </c>
      <c s="6" r="B11" t="n">
        <v>8258000</v>
      </c>
      <c s="4" r="C11" t="s">
        <v>39</v>
      </c>
    </row>
    <row r="12" spans="1:3">
      <c s="4" r="A12" t="s">
        <v>121</v>
      </c>
      <c s="6" r="B12" t="n">
        <v>-78531000</v>
      </c>
      <c s="4" r="C12" t="s">
        <v>39</v>
      </c>
    </row>
    <row r="13" spans="1:3">
      <c s="4" r="A13" t="s">
        <v>122</v>
      </c>
      <c s="6" r="B13" t="n">
        <v>-1138000</v>
      </c>
      <c s="4" r="C13" t="s">
        <v>39</v>
      </c>
    </row>
    <row r="14" spans="1:3">
      <c s="4" r="A14" t="s">
        <v>123</v>
      </c>
      <c s="6" r="B14" t="n">
        <v>1040000</v>
      </c>
      <c s="6" r="C14" t="n">
        <v>418000</v>
      </c>
    </row>
    <row r="15" spans="1:3">
      <c s="4" r="A15" t="s">
        <v>124</v>
      </c>
      <c s="4" r="B15" t="s">
        <v>39</v>
      </c>
      <c s="6" r="C15" t="n">
        <v>438000</v>
      </c>
    </row>
    <row r="16" spans="1:3">
      <c s="4" r="A16" t="s">
        <v>125</v>
      </c>
      <c s="6" r="B16" t="n">
        <v>-8000</v>
      </c>
      <c s="6" r="C16" t="n">
        <v>-10000</v>
      </c>
    </row>
    <row r="17" spans="1:3">
      <c s="3" r="A17" t="s">
        <v>126</v>
      </c>
    </row>
    <row r="18" spans="1:3">
      <c s="4" r="A18" t="s">
        <v>127</v>
      </c>
      <c s="6" r="B18" t="n">
        <v>-11008000</v>
      </c>
      <c s="6" r="C18" t="n">
        <v>3696000</v>
      </c>
    </row>
    <row r="19" spans="1:3">
      <c s="4" r="A19" t="s">
        <v>35</v>
      </c>
      <c s="6" r="B19" t="n">
        <v>-2905000</v>
      </c>
      <c s="6" r="C19" t="n">
        <v>5823000</v>
      </c>
    </row>
    <row r="20" spans="1:3">
      <c s="4" r="A20" t="s">
        <v>128</v>
      </c>
      <c s="6" r="B20" t="n">
        <v>776000</v>
      </c>
      <c s="6" r="C20" t="n">
        <v>2267000</v>
      </c>
    </row>
    <row r="21" spans="1:3">
      <c s="4" r="A21" t="s">
        <v>129</v>
      </c>
      <c s="6" r="B21" t="n">
        <v>1872000</v>
      </c>
      <c s="6" r="C21" t="n">
        <v>2037000</v>
      </c>
    </row>
    <row r="22" spans="1:3">
      <c s="4" r="A22" t="s">
        <v>49</v>
      </c>
      <c s="6" r="B22" t="n">
        <v>5212000</v>
      </c>
      <c s="6" r="C22" t="n">
        <v>-1676000</v>
      </c>
    </row>
    <row r="23" spans="1:3">
      <c s="4" r="A23" t="s">
        <v>130</v>
      </c>
      <c s="6" r="B23" t="n">
        <v>-220000</v>
      </c>
      <c s="6" r="C23" t="n">
        <v>-37000</v>
      </c>
    </row>
    <row r="24" spans="1:3">
      <c s="4" r="A24" t="s">
        <v>50</v>
      </c>
      <c s="6" r="B24" t="n">
        <v>-1145000</v>
      </c>
      <c s="6" r="C24" t="n">
        <v>230000</v>
      </c>
    </row>
    <row r="25" spans="1:3">
      <c s="4" r="A25" t="s">
        <v>131</v>
      </c>
      <c s="6" r="B25" t="n">
        <v>2424000</v>
      </c>
      <c s="6" r="C25" t="n">
        <v>-97000</v>
      </c>
    </row>
    <row r="26" spans="1:3">
      <c s="4" r="A26" t="s">
        <v>132</v>
      </c>
      <c s="6" r="B26" t="n">
        <v>50343000</v>
      </c>
      <c s="6" r="C26" t="n">
        <v>46736000</v>
      </c>
    </row>
    <row r="27" spans="1:3">
      <c s="3" r="A27" t="s">
        <v>133</v>
      </c>
    </row>
    <row r="28" spans="1:3">
      <c s="4" r="A28" t="s">
        <v>134</v>
      </c>
      <c s="6" r="B28" t="n">
        <v>-16285000</v>
      </c>
      <c s="6" r="C28" t="n">
        <v>-12198000</v>
      </c>
    </row>
    <row r="29" spans="1:3">
      <c s="4" r="A29" t="s">
        <v>135</v>
      </c>
      <c s="4" r="B29" t="s">
        <v>39</v>
      </c>
      <c s="6" r="C29" t="n">
        <v>75000</v>
      </c>
    </row>
    <row r="30" spans="1:3">
      <c s="4" r="A30" t="s">
        <v>136</v>
      </c>
      <c s="6" r="B30" t="n">
        <v>-277831000</v>
      </c>
      <c s="6" r="C30" t="n">
        <v>-11274000</v>
      </c>
    </row>
    <row r="31" spans="1:3">
      <c s="4" r="A31" t="s">
        <v>137</v>
      </c>
      <c s="6" r="B31" t="n">
        <v>2435000</v>
      </c>
      <c s="6" r="C31" t="n">
        <v>3226000</v>
      </c>
    </row>
    <row r="32" spans="1:3">
      <c s="4" r="A32" t="s">
        <v>138</v>
      </c>
      <c s="6" r="B32" t="n">
        <v>71903000</v>
      </c>
      <c s="6" r="C32" t="n">
        <v>9580000</v>
      </c>
    </row>
    <row r="33" spans="1:3">
      <c s="4" r="A33" t="s">
        <v>139</v>
      </c>
      <c s="6" r="B33" t="n">
        <v>6345000</v>
      </c>
      <c s="4" r="C33" t="s">
        <v>39</v>
      </c>
    </row>
    <row r="34" spans="1:3">
      <c s="4" r="A34" t="s">
        <v>140</v>
      </c>
      <c s="6" r="B34" t="n">
        <v>78750000</v>
      </c>
      <c s="4" r="C34" t="s">
        <v>39</v>
      </c>
    </row>
    <row r="35" spans="1:3">
      <c s="4" r="A35" t="s">
        <v>141</v>
      </c>
      <c s="6" r="B35" t="n">
        <v>-2000000</v>
      </c>
      <c s="6" r="C35" t="n">
        <v>-2000000</v>
      </c>
    </row>
    <row r="36" spans="1:3">
      <c s="4" r="A36" t="s">
        <v>142</v>
      </c>
      <c s="6" r="B36" t="n">
        <v>-136683000</v>
      </c>
      <c s="6" r="C36" t="n">
        <v>-12591000</v>
      </c>
    </row>
    <row r="37" spans="1:3">
      <c s="3" r="A37" t="s">
        <v>143</v>
      </c>
    </row>
    <row r="38" spans="1:3">
      <c s="4" r="A38" t="s">
        <v>144</v>
      </c>
      <c s="6" r="B38" t="n">
        <v>5108000</v>
      </c>
      <c s="6" r="C38" t="n">
        <v>4780000</v>
      </c>
    </row>
    <row r="39" spans="1:3">
      <c s="4" r="A39" t="s">
        <v>145</v>
      </c>
      <c s="6" r="B39" t="n">
        <v>5518000</v>
      </c>
      <c s="6" r="C39" t="n">
        <v>4584000</v>
      </c>
    </row>
    <row r="40" spans="1:3">
      <c s="4" r="A40" t="s">
        <v>146</v>
      </c>
      <c s="6" r="B40" t="n">
        <v>279960000</v>
      </c>
      <c s="4" r="C40" t="s">
        <v>39</v>
      </c>
    </row>
    <row r="41" spans="1:3">
      <c s="4" r="A41" t="s">
        <v>147</v>
      </c>
      <c s="6" r="B41" t="n">
        <v>-15986000</v>
      </c>
      <c s="6" r="C41" t="n">
        <v>-9103000</v>
      </c>
    </row>
    <row r="42" spans="1:3">
      <c s="4" r="A42" t="s">
        <v>148</v>
      </c>
      <c s="6" r="B42" t="n">
        <v>-22540000</v>
      </c>
      <c s="4" r="C42" t="s">
        <v>39</v>
      </c>
    </row>
    <row r="43" spans="1:3">
      <c s="4" r="A43" t="s">
        <v>149</v>
      </c>
      <c s="6" r="B43" t="n">
        <v>-725000</v>
      </c>
      <c s="4" r="C43" t="s">
        <v>39</v>
      </c>
    </row>
    <row r="44" spans="1:3">
      <c s="4" r="A44" t="s">
        <v>150</v>
      </c>
      <c s="6" r="B44" t="n">
        <v>251335000</v>
      </c>
      <c s="6" r="C44" t="n">
        <v>261000</v>
      </c>
    </row>
    <row r="45" spans="1:3">
      <c s="4" r="A45" t="s">
        <v>151</v>
      </c>
      <c s="6" r="B45" t="n">
        <v>164995000</v>
      </c>
      <c s="6" r="C45" t="n">
        <v>34406000</v>
      </c>
    </row>
    <row r="46" spans="1:3">
      <c s="4" r="A46" t="s">
        <v>152</v>
      </c>
      <c s="6" r="B46" t="n">
        <v>283044000</v>
      </c>
      <c s="6" r="C46" t="n">
        <v>30366000</v>
      </c>
    </row>
    <row r="47" spans="1:3">
      <c s="4" r="A47" t="s">
        <v>153</v>
      </c>
      <c s="6" r="B47" t="n">
        <v>448039000</v>
      </c>
      <c s="6" r="C47" t="n">
        <v>64772000</v>
      </c>
    </row>
    <row r="48" spans="1:3">
      <c s="3" r="A48" t="s">
        <v>154</v>
      </c>
    </row>
    <row r="49" spans="1:3">
      <c s="4" r="A49" t="s">
        <v>155</v>
      </c>
      <c s="6" r="B49" t="n">
        <v>226000</v>
      </c>
      <c s="6" r="C49" t="n">
        <v>1140000</v>
      </c>
    </row>
    <row r="50" spans="1:3">
      <c s="4" r="A50" t="s">
        <v>156</v>
      </c>
      <c s="7" r="B50" t="n">
        <v>1243000</v>
      </c>
      <c s="4" r="C50" t="s">
        <v>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7"/>
  </cols>
  <sheetData>
    <row r="1" spans="1:6">
      <c s="1" r="A1" t="s">
        <v>471</v>
      </c>
      <c s="2" r="B1" t="s">
        <v>77</v>
      </c>
      <c s="2" r="D1" t="s">
        <v>1</v>
      </c>
      <c s="2" r="F1" t="s">
        <v>472</v>
      </c>
    </row>
    <row r="2" spans="1:6">
      <c s="2" r="B2" t="s">
        <v>2</v>
      </c>
      <c s="2" r="C2" t="s">
        <v>78</v>
      </c>
      <c s="2" r="D2" t="s">
        <v>2</v>
      </c>
      <c s="2" r="E2" t="s">
        <v>78</v>
      </c>
      <c s="2" r="F2" t="s">
        <v>30</v>
      </c>
    </row>
    <row r="3" spans="1:6">
      <c s="4" r="A3" t="s">
        <v>473</v>
      </c>
      <c s="6" r="D3" t="n">
        <v>2256396</v>
      </c>
    </row>
    <row r="4" spans="1:6">
      <c s="4" r="A4" t="s">
        <v>474</v>
      </c>
      <c s="9" r="D4" t="n">
        <v>10.61</v>
      </c>
    </row>
    <row r="5" spans="1:6">
      <c s="4" r="A5" t="s">
        <v>475</v>
      </c>
      <c s="4" r="D5" t="s">
        <v>476</v>
      </c>
      <c s="4" r="F5" t="s">
        <v>477</v>
      </c>
    </row>
    <row r="6" spans="1:6">
      <c s="4" r="A6" t="s">
        <v>478</v>
      </c>
      <c s="7" r="B6" t="n">
        <v>55984</v>
      </c>
      <c s="7" r="D6" t="n">
        <v>55984</v>
      </c>
      <c s="7" r="F6" t="n">
        <v>37036</v>
      </c>
    </row>
    <row r="7" spans="1:6">
      <c s="4" r="A7" t="s">
        <v>463</v>
      </c>
      <c s="6" r="B7" t="n">
        <v>0</v>
      </c>
      <c s="6" r="C7" t="n">
        <v>0</v>
      </c>
      <c s="6" r="D7" t="n">
        <v>0</v>
      </c>
      <c s="6" r="E7" t="n">
        <v>0</v>
      </c>
    </row>
    <row r="8" spans="1:6">
      <c s="4" r="A8" t="s">
        <v>479</v>
      </c>
      <c s="4" r="D8" t="s">
        <v>39</v>
      </c>
    </row>
    <row r="9" spans="1:6">
      <c s="4" r="A9" t="s">
        <v>480</v>
      </c>
      <c s="6" r="D9" t="n">
        <v>-525765</v>
      </c>
    </row>
    <row r="10" spans="1:6">
      <c s="4" r="A10" t="s">
        <v>481</v>
      </c>
      <c s="9" r="D10" t="n">
        <v>9.74</v>
      </c>
    </row>
    <row r="11" spans="1:6">
      <c s="4" r="A11" t="s">
        <v>482</v>
      </c>
      <c s="6" r="D11" t="n">
        <v>-15961</v>
      </c>
    </row>
    <row r="12" spans="1:6">
      <c s="4" r="A12" t="s">
        <v>483</v>
      </c>
      <c s="7" r="D12" t="n">
        <v>12</v>
      </c>
    </row>
    <row r="13" spans="1:6">
      <c s="4" r="A13" t="s">
        <v>473</v>
      </c>
      <c s="6" r="B13" t="n">
        <v>1714670</v>
      </c>
      <c s="6" r="D13" t="n">
        <v>1714670</v>
      </c>
      <c s="6" r="F13" t="n">
        <v>2256396</v>
      </c>
    </row>
    <row r="14" spans="1:6">
      <c s="4" r="A14" t="s">
        <v>474</v>
      </c>
      <c s="9" r="B14" t="n">
        <v>10.86</v>
      </c>
      <c s="9" r="D14" t="n">
        <v>10.86</v>
      </c>
      <c s="9" r="F14" t="n">
        <v>10.61</v>
      </c>
    </row>
    <row r="15" spans="1:6">
      <c s="4" r="A15" t="s">
        <v>484</v>
      </c>
      <c s="6" r="B15" t="n">
        <v>1702716</v>
      </c>
      <c s="6" r="D15" t="n">
        <v>1702716</v>
      </c>
    </row>
    <row r="16" spans="1:6">
      <c s="4" r="A16" t="s">
        <v>485</v>
      </c>
      <c s="9" r="B16" t="n">
        <v>10.87</v>
      </c>
      <c s="9" r="D16" t="n">
        <v>10.87</v>
      </c>
    </row>
    <row r="17" spans="1:6">
      <c s="4" r="A17" t="s">
        <v>486</v>
      </c>
      <c s="4" r="D17" t="s">
        <v>487</v>
      </c>
    </row>
    <row r="18" spans="1:6">
      <c s="4" r="A18" t="s">
        <v>488</v>
      </c>
      <c s="7" r="B18" t="n">
        <v>55572</v>
      </c>
      <c s="7" r="D18" t="n">
        <v>55572</v>
      </c>
    </row>
    <row r="19" spans="1:6">
      <c s="4" r="A19" t="s">
        <v>489</v>
      </c>
      <c s="6" r="B19" t="n">
        <v>1714650</v>
      </c>
      <c s="6" r="D19" t="n">
        <v>1714650</v>
      </c>
    </row>
    <row r="20" spans="1:6">
      <c s="4" r="A20" t="s">
        <v>490</v>
      </c>
      <c s="9" r="B20" t="n">
        <v>10.86</v>
      </c>
      <c s="9" r="D20" t="n">
        <v>10.86</v>
      </c>
    </row>
    <row r="21" spans="1:6">
      <c s="4" r="A21" t="s">
        <v>491</v>
      </c>
      <c s="4" r="D21" t="s">
        <v>476</v>
      </c>
    </row>
    <row r="22" spans="1:6">
      <c s="4" r="A22" t="s">
        <v>492</v>
      </c>
      <c s="7" r="B22" t="n">
        <v>55983</v>
      </c>
      <c s="7" r="D22" t="n">
        <v>5598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493</v>
      </c>
      <c s="2" r="B1" t="s">
        <v>1</v>
      </c>
    </row>
    <row r="2" spans="1:2">
      <c s="2" r="B2" t="s">
        <v>494</v>
      </c>
    </row>
    <row r="3" spans="1:2">
      <c s="4" r="A3" t="s">
        <v>439</v>
      </c>
    </row>
    <row r="4" spans="1:2">
      <c s="4" r="A4" t="s">
        <v>495</v>
      </c>
      <c s="6" r="B4" t="n">
        <v>4600869</v>
      </c>
    </row>
    <row r="5" spans="1:2">
      <c s="4" r="A5" t="s">
        <v>496</v>
      </c>
      <c s="9" r="B5" t="n">
        <v>15.37</v>
      </c>
    </row>
    <row r="6" spans="1:2">
      <c s="4" r="A6" t="s">
        <v>497</v>
      </c>
      <c s="6" r="B6" t="n">
        <v>1394799</v>
      </c>
    </row>
    <row r="7" spans="1:2">
      <c s="4" r="A7" t="s">
        <v>498</v>
      </c>
      <c s="9" r="B7" t="n">
        <v>32.68</v>
      </c>
    </row>
    <row r="8" spans="1:2">
      <c s="4" r="A8" t="s">
        <v>499</v>
      </c>
      <c s="6" r="B8" t="n">
        <v>-1384877</v>
      </c>
    </row>
    <row r="9" spans="1:2">
      <c s="4" r="A9" t="s">
        <v>500</v>
      </c>
      <c s="9" r="B9" t="n">
        <v>14.26</v>
      </c>
    </row>
    <row r="10" spans="1:2">
      <c s="4" r="A10" t="s">
        <v>501</v>
      </c>
      <c s="6" r="B10" t="n">
        <v>-907388</v>
      </c>
    </row>
    <row r="11" spans="1:2">
      <c s="4" r="A11" t="s">
        <v>502</v>
      </c>
      <c s="9" r="B11" t="n">
        <v>19.72</v>
      </c>
    </row>
    <row r="12" spans="1:2">
      <c s="4" r="A12" t="s">
        <v>495</v>
      </c>
      <c s="6" r="B12" t="n">
        <v>3703403</v>
      </c>
    </row>
    <row r="13" spans="1:2">
      <c s="4" r="A13" t="s">
        <v>496</v>
      </c>
      <c s="9" r="B13" t="n">
        <v>21.24</v>
      </c>
    </row>
    <row r="14" spans="1:2">
      <c s="4" r="A14" t="s">
        <v>503</v>
      </c>
      <c s="6" r="B14" t="n">
        <v>365157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04</v>
      </c>
      <c s="2" r="B1" t="s">
        <v>77</v>
      </c>
      <c s="2" r="D1" t="s">
        <v>1</v>
      </c>
    </row>
    <row r="2" spans="1:5">
      <c s="2" r="B2" t="s">
        <v>2</v>
      </c>
      <c s="2" r="C2" t="s">
        <v>78</v>
      </c>
      <c s="2" r="D2" t="s">
        <v>2</v>
      </c>
      <c s="2" r="E2" t="s">
        <v>78</v>
      </c>
    </row>
    <row r="3" spans="1:5">
      <c s="4" r="A3" t="s">
        <v>505</v>
      </c>
      <c s="4" r="B3" t="s">
        <v>506</v>
      </c>
      <c s="4" r="C3" t="s">
        <v>507</v>
      </c>
      <c s="4" r="D3" t="s">
        <v>506</v>
      </c>
      <c s="4" r="E3" t="s">
        <v>508</v>
      </c>
    </row>
    <row r="4" spans="1:5">
      <c s="4" r="A4" t="s">
        <v>509</v>
      </c>
      <c s="4" r="B4" t="s">
        <v>510</v>
      </c>
      <c s="4" r="C4" t="s">
        <v>510</v>
      </c>
      <c s="4" r="D4" t="s">
        <v>510</v>
      </c>
      <c s="4" r="E4" t="s">
        <v>510</v>
      </c>
    </row>
    <row r="5" spans="1:5">
      <c s="4" r="A5" t="s">
        <v>511</v>
      </c>
      <c s="4" r="B5" t="s">
        <v>512</v>
      </c>
      <c s="4" r="C5" t="s">
        <v>513</v>
      </c>
      <c s="4" r="D5" t="s">
        <v>514</v>
      </c>
      <c s="4" r="E5" t="s">
        <v>515</v>
      </c>
    </row>
    <row r="6" spans="1:5">
      <c s="4" r="A6" t="s">
        <v>516</v>
      </c>
      <c s="9" r="B6" t="n">
        <v>12.53</v>
      </c>
      <c s="9" r="C6" t="n">
        <v>6.25</v>
      </c>
      <c s="9" r="D6" t="n">
        <v>8.99</v>
      </c>
      <c s="9" r="E6" t="n">
        <v>5.7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7</v>
      </c>
      <c s="2" r="B1" t="s">
        <v>77</v>
      </c>
      <c s="2" r="D1" t="s">
        <v>1</v>
      </c>
    </row>
    <row r="2" spans="1:5">
      <c s="2" r="B2" t="s">
        <v>2</v>
      </c>
      <c s="2" r="C2" t="s">
        <v>78</v>
      </c>
      <c s="2" r="D2" t="s">
        <v>2</v>
      </c>
      <c s="2" r="E2" t="s">
        <v>78</v>
      </c>
    </row>
    <row r="3" spans="1:5">
      <c s="4" r="A3" t="s">
        <v>352</v>
      </c>
    </row>
    <row r="4" spans="1:5">
      <c s="4" r="A4" t="s">
        <v>518</v>
      </c>
      <c s="7" r="B4" t="n">
        <v>529</v>
      </c>
      <c s="7" r="C4" t="n">
        <v>299</v>
      </c>
      <c s="7" r="D4" t="n">
        <v>1290</v>
      </c>
      <c s="7" r="E4" t="n">
        <v>995</v>
      </c>
    </row>
    <row r="5" spans="1:5">
      <c s="4" r="A5" t="s">
        <v>519</v>
      </c>
    </row>
    <row r="6" spans="1:5">
      <c s="4" r="A6" t="s">
        <v>518</v>
      </c>
      <c s="6" r="B6" t="n">
        <v>4050</v>
      </c>
      <c s="6" r="C6" t="n">
        <v>3133</v>
      </c>
      <c s="6" r="D6" t="n">
        <v>12448</v>
      </c>
      <c s="6" r="E6" t="n">
        <v>9679</v>
      </c>
    </row>
    <row r="7" spans="1:5">
      <c s="4" r="A7" t="s">
        <v>354</v>
      </c>
    </row>
    <row r="8" spans="1:5">
      <c s="4" r="A8" t="s">
        <v>518</v>
      </c>
      <c s="6" r="B8" t="n">
        <v>1298</v>
      </c>
      <c s="6" r="C8" t="n">
        <v>783</v>
      </c>
      <c s="6" r="D8" t="n">
        <v>3026</v>
      </c>
      <c s="6" r="E8" t="n">
        <v>2424</v>
      </c>
    </row>
    <row r="9" spans="1:5">
      <c s="4" r="A9" t="s">
        <v>356</v>
      </c>
    </row>
    <row r="10" spans="1:5">
      <c s="4" r="A10" t="s">
        <v>518</v>
      </c>
      <c s="6" r="B10" t="n">
        <v>1279</v>
      </c>
      <c s="6" r="C10" t="n">
        <v>1414</v>
      </c>
      <c s="6" r="D10" t="n">
        <v>3114</v>
      </c>
      <c s="6" r="E10" t="n">
        <v>4035</v>
      </c>
    </row>
    <row r="11" spans="1:5">
      <c s="4" r="A11" t="s">
        <v>520</v>
      </c>
    </row>
    <row r="12" spans="1:5">
      <c s="4" r="A12" t="s">
        <v>518</v>
      </c>
      <c s="6" r="B12" t="n">
        <v>314</v>
      </c>
      <c s="6" r="C12" t="n">
        <v>1621</v>
      </c>
      <c s="6" r="D12" t="n">
        <v>2324</v>
      </c>
      <c s="6" r="E12" t="n">
        <v>3739</v>
      </c>
    </row>
    <row r="13" spans="1:5">
      <c s="4" r="A13" t="s">
        <v>518</v>
      </c>
      <c s="7" r="B13" t="n">
        <v>7470</v>
      </c>
      <c s="7" r="C13" t="n">
        <v>7250</v>
      </c>
      <c s="7" r="D13" t="n">
        <v>22202</v>
      </c>
      <c s="7" r="E13" t="n">
        <v>2087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1</v>
      </c>
      <c s="2" r="B1" t="s">
        <v>2</v>
      </c>
      <c s="2" r="C1" t="s">
        <v>30</v>
      </c>
    </row>
    <row r="2" spans="1:3">
      <c s="4" r="A2" t="s">
        <v>522</v>
      </c>
    </row>
    <row r="3" spans="1:3">
      <c s="4" r="A3" t="s">
        <v>523</v>
      </c>
      <c s="7" r="B3" t="n">
        <v>9481</v>
      </c>
      <c s="4" r="C3" t="s">
        <v>39</v>
      </c>
    </row>
    <row r="4" spans="1:3">
      <c s="4" r="A4" t="s">
        <v>524</v>
      </c>
    </row>
    <row r="5" spans="1:3">
      <c s="4" r="A5" t="s">
        <v>523</v>
      </c>
      <c s="6" r="B5" t="n">
        <v>11793</v>
      </c>
      <c s="6" r="C5" t="n">
        <v>102008</v>
      </c>
    </row>
    <row r="6" spans="1:3">
      <c s="4" r="A6" t="s">
        <v>525</v>
      </c>
    </row>
    <row r="7" spans="1:3">
      <c s="4" r="A7" t="s">
        <v>523</v>
      </c>
      <c s="6" r="B7" t="n">
        <v>21274</v>
      </c>
      <c s="6" r="C7" t="n">
        <v>102008</v>
      </c>
    </row>
    <row r="8" spans="1:3">
      <c s="4" r="A8" t="s">
        <v>526</v>
      </c>
    </row>
    <row r="9" spans="1:3">
      <c s="4" r="A9" t="s">
        <v>527</v>
      </c>
      <c s="6" r="B9" t="n">
        <v>6007</v>
      </c>
      <c s="6" r="C9" t="n">
        <v>2993</v>
      </c>
    </row>
    <row r="10" spans="1:3">
      <c s="4" r="A10" t="s">
        <v>528</v>
      </c>
    </row>
    <row r="11" spans="1:3">
      <c s="4" r="A11" t="s">
        <v>527</v>
      </c>
      <c s="4" r="B11" t="s">
        <v>39</v>
      </c>
      <c s="4" r="C11" t="s">
        <v>39</v>
      </c>
    </row>
    <row r="12" spans="1:3">
      <c s="4" r="A12" t="s">
        <v>304</v>
      </c>
    </row>
    <row r="13" spans="1:3">
      <c s="4" r="A13" t="s">
        <v>527</v>
      </c>
      <c s="6" r="B13" t="n">
        <v>6007</v>
      </c>
      <c s="6" r="C13" t="n">
        <v>2993</v>
      </c>
    </row>
    <row r="14" spans="1:3">
      <c s="4" r="A14" t="s">
        <v>529</v>
      </c>
    </row>
    <row r="15" spans="1:3">
      <c s="4" r="A15" t="s">
        <v>527</v>
      </c>
      <c s="4" r="B15" t="s">
        <v>39</v>
      </c>
      <c s="4" r="C15" t="s">
        <v>39</v>
      </c>
    </row>
    <row r="16" spans="1:3">
      <c s="4" r="A16" t="s">
        <v>530</v>
      </c>
    </row>
    <row r="17" spans="1:3">
      <c s="4" r="A17" t="s">
        <v>527</v>
      </c>
      <c s="6" r="B17" t="n">
        <v>89808</v>
      </c>
      <c s="6" r="C17" t="n">
        <v>20036</v>
      </c>
    </row>
    <row r="18" spans="1:3">
      <c s="4" r="A18" t="s">
        <v>531</v>
      </c>
    </row>
    <row r="19" spans="1:3">
      <c s="4" r="A19" t="s">
        <v>527</v>
      </c>
      <c s="6" r="B19" t="n">
        <v>89808</v>
      </c>
      <c s="6" r="C19" t="n">
        <v>20036</v>
      </c>
    </row>
    <row r="20" spans="1:3">
      <c s="4" r="A20" t="s">
        <v>532</v>
      </c>
    </row>
    <row r="21" spans="1:3">
      <c s="4" r="A21" t="s">
        <v>527</v>
      </c>
      <c s="4" r="B21" t="s">
        <v>39</v>
      </c>
      <c s="4" r="C21" t="s">
        <v>39</v>
      </c>
    </row>
    <row r="22" spans="1:3">
      <c s="4" r="A22" t="s">
        <v>533</v>
      </c>
    </row>
    <row r="23" spans="1:3">
      <c s="4" r="A23" t="s">
        <v>527</v>
      </c>
      <c s="6" r="B23" t="n">
        <v>113097</v>
      </c>
      <c s="6" r="C23" t="n">
        <v>14657</v>
      </c>
    </row>
    <row r="24" spans="1:3">
      <c s="4" r="A24" t="s">
        <v>308</v>
      </c>
    </row>
    <row r="25" spans="1:3">
      <c s="4" r="A25" t="s">
        <v>527</v>
      </c>
      <c s="6" r="B25" t="n">
        <v>113097</v>
      </c>
      <c s="6" r="C25" t="n">
        <v>14657</v>
      </c>
    </row>
    <row r="26" spans="1:3">
      <c s="4" r="A26" t="s">
        <v>534</v>
      </c>
    </row>
    <row r="27" spans="1:3">
      <c s="4" r="A27" t="s">
        <v>527</v>
      </c>
      <c s="4" r="B27" t="s">
        <v>39</v>
      </c>
      <c s="4" r="C27" t="s">
        <v>39</v>
      </c>
    </row>
    <row r="28" spans="1:3">
      <c s="4" r="A28" t="s">
        <v>535</v>
      </c>
    </row>
    <row r="29" spans="1:3">
      <c s="4" r="A29" t="s">
        <v>527</v>
      </c>
      <c s="6" r="B29" t="n">
        <v>3409</v>
      </c>
      <c s="6" r="C29" t="n">
        <v>4007</v>
      </c>
    </row>
    <row r="30" spans="1:3">
      <c s="4" r="A30" t="s">
        <v>309</v>
      </c>
    </row>
    <row r="31" spans="1:3">
      <c s="4" r="A31" t="s">
        <v>527</v>
      </c>
      <c s="6" r="B31" t="n">
        <v>3409</v>
      </c>
      <c s="6" r="C31" t="n">
        <v>4007</v>
      </c>
    </row>
    <row r="32" spans="1:3">
      <c s="4" r="A32" t="s">
        <v>536</v>
      </c>
    </row>
    <row r="33" spans="1:3">
      <c s="4" r="A33" t="s">
        <v>527</v>
      </c>
      <c s="4" r="B33" t="s">
        <v>39</v>
      </c>
    </row>
    <row r="34" spans="1:3">
      <c s="4" r="A34" t="s">
        <v>537</v>
      </c>
    </row>
    <row r="35" spans="1:3">
      <c s="4" r="A35" t="s">
        <v>527</v>
      </c>
      <c s="6" r="B35" t="n">
        <v>26428</v>
      </c>
    </row>
    <row r="36" spans="1:3">
      <c s="4" r="A36" t="s">
        <v>310</v>
      </c>
    </row>
    <row r="37" spans="1:3">
      <c s="4" r="A37" t="s">
        <v>527</v>
      </c>
      <c s="6" r="B37" t="n">
        <v>26428</v>
      </c>
    </row>
    <row r="38" spans="1:3">
      <c s="4" r="A38" t="s">
        <v>538</v>
      </c>
    </row>
    <row r="39" spans="1:3">
      <c s="4" r="A39" t="s">
        <v>527</v>
      </c>
      <c s="4" r="B39" t="s">
        <v>39</v>
      </c>
      <c s="4" r="C39" t="s">
        <v>39</v>
      </c>
    </row>
    <row r="40" spans="1:3">
      <c s="4" r="A40" t="s">
        <v>539</v>
      </c>
    </row>
    <row r="41" spans="1:3">
      <c s="4" r="A41" t="s">
        <v>527</v>
      </c>
      <c s="6" r="B41" t="n">
        <v>6671</v>
      </c>
      <c s="6" r="C41" t="n">
        <v>1923</v>
      </c>
    </row>
    <row r="42" spans="1:3">
      <c s="4" r="A42" t="s">
        <v>311</v>
      </c>
    </row>
    <row r="43" spans="1:3">
      <c s="4" r="A43" t="s">
        <v>527</v>
      </c>
      <c s="6" r="B43" t="n">
        <v>6671</v>
      </c>
      <c s="6" r="C43" t="n">
        <v>1923</v>
      </c>
    </row>
    <row r="44" spans="1:3">
      <c s="4" r="A44" t="s">
        <v>540</v>
      </c>
    </row>
    <row r="45" spans="1:3">
      <c s="4" r="A45" t="s">
        <v>541</v>
      </c>
      <c s="6" r="B45" t="n">
        <v>15488</v>
      </c>
      <c s="6" r="C45" t="n">
        <v>2993</v>
      </c>
    </row>
    <row r="46" spans="1:3">
      <c s="4" r="A46" t="s">
        <v>542</v>
      </c>
      <c s="4" r="B46" t="s">
        <v>39</v>
      </c>
      <c s="4" r="C46" t="s">
        <v>39</v>
      </c>
    </row>
    <row r="47" spans="1:3">
      <c s="4" r="A47" t="s">
        <v>543</v>
      </c>
    </row>
    <row r="48" spans="1:3">
      <c s="4" r="A48" t="s">
        <v>541</v>
      </c>
      <c s="6" r="B48" t="n">
        <v>251206</v>
      </c>
      <c s="6" r="C48" t="n">
        <v>142631</v>
      </c>
    </row>
    <row r="49" spans="1:3">
      <c s="4" r="A49" t="s">
        <v>542</v>
      </c>
      <c s="6" r="B49" t="n">
        <v>586378</v>
      </c>
      <c s="6" r="C49" t="n">
        <v>221950</v>
      </c>
    </row>
    <row r="50" spans="1:3">
      <c s="4" r="A50" t="s">
        <v>541</v>
      </c>
      <c s="6" r="B50" t="n">
        <v>266694</v>
      </c>
      <c s="6" r="C50" t="n">
        <v>145624</v>
      </c>
    </row>
    <row r="51" spans="1:3">
      <c s="4" r="A51" t="s">
        <v>542</v>
      </c>
      <c s="7" r="B51" t="n">
        <v>586378</v>
      </c>
      <c s="7" r="C51" t="n">
        <v>22195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21"/>
    <col customWidth="1" max="3" min="3" width="21"/>
  </cols>
  <sheetData>
    <row r="1" spans="1:3">
      <c s="1" r="A1" t="s">
        <v>544</v>
      </c>
      <c s="2" r="B1" t="s">
        <v>1</v>
      </c>
    </row>
    <row r="2" spans="1:3">
      <c s="2" r="B2" t="s">
        <v>295</v>
      </c>
      <c s="2" r="C2" t="s">
        <v>545</v>
      </c>
    </row>
    <row r="3" spans="1:3">
      <c s="4" r="A3" t="s">
        <v>546</v>
      </c>
    </row>
    <row r="4" spans="1:3">
      <c s="4" r="A4" t="s">
        <v>547</v>
      </c>
      <c s="7" r="B4" t="n">
        <v>6577</v>
      </c>
      <c s="7" r="C4" t="n">
        <v>5054</v>
      </c>
    </row>
    <row r="5" spans="1:3">
      <c s="4" r="A5" t="s">
        <v>548</v>
      </c>
    </row>
    <row r="6" spans="1:3">
      <c s="4" r="A6" t="s">
        <v>547</v>
      </c>
      <c s="7" r="B6" t="n">
        <v>4873</v>
      </c>
      <c s="7" r="C6" t="n">
        <v>4372</v>
      </c>
    </row>
    <row r="7" spans="1:3">
      <c s="4" r="A7" t="s">
        <v>549</v>
      </c>
      <c s="6" r="B7" t="n">
        <v>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0</v>
      </c>
      <c s="2" r="B1" t="s">
        <v>77</v>
      </c>
      <c s="2" r="D1" t="s">
        <v>1</v>
      </c>
    </row>
    <row r="2" spans="1:5">
      <c s="2" r="B2" t="s">
        <v>2</v>
      </c>
      <c s="2" r="C2" t="s">
        <v>78</v>
      </c>
      <c s="2" r="D2" t="s">
        <v>2</v>
      </c>
      <c s="2" r="E2" t="s">
        <v>78</v>
      </c>
    </row>
    <row r="3" spans="1:5">
      <c s="4" r="A3" t="s">
        <v>551</v>
      </c>
    </row>
    <row r="4" spans="1:5">
      <c s="4" r="A4" t="s">
        <v>79</v>
      </c>
      <c s="7" r="B4" t="n">
        <v>28573</v>
      </c>
      <c s="7" r="C4" t="n">
        <v>14069</v>
      </c>
      <c s="7" r="D4" t="n">
        <v>69087</v>
      </c>
      <c s="7" r="E4" t="n">
        <v>43888</v>
      </c>
    </row>
    <row r="5" spans="1:5">
      <c s="4" r="A5" t="s">
        <v>552</v>
      </c>
    </row>
    <row r="6" spans="1:5">
      <c s="4" r="A6" t="s">
        <v>79</v>
      </c>
      <c s="6" r="B6" t="n">
        <v>5906</v>
      </c>
      <c s="6" r="C6" t="n">
        <v>9309</v>
      </c>
      <c s="6" r="D6" t="n">
        <v>20373</v>
      </c>
      <c s="6" r="E6" t="n">
        <v>25571</v>
      </c>
    </row>
    <row r="7" spans="1:5">
      <c s="4" r="A7" t="s">
        <v>553</v>
      </c>
    </row>
    <row r="8" spans="1:5">
      <c s="4" r="A8" t="s">
        <v>79</v>
      </c>
      <c s="6" r="B8" t="n">
        <v>11372</v>
      </c>
      <c s="6" r="C8" t="n">
        <v>6056</v>
      </c>
      <c s="6" r="D8" t="n">
        <v>28024</v>
      </c>
      <c s="6" r="E8" t="n">
        <v>20981</v>
      </c>
    </row>
    <row r="9" spans="1:5">
      <c s="4" r="A9" t="s">
        <v>554</v>
      </c>
    </row>
    <row r="10" spans="1:5">
      <c s="4" r="A10" t="s">
        <v>79</v>
      </c>
      <c s="6" r="B10" t="n">
        <v>7694</v>
      </c>
      <c s="6" r="C10" t="n">
        <v>5738</v>
      </c>
      <c s="6" r="D10" t="n">
        <v>23536</v>
      </c>
      <c s="6" r="E10" t="n">
        <v>16470</v>
      </c>
    </row>
    <row r="11" spans="1:5">
      <c s="4" r="A11" t="s">
        <v>555</v>
      </c>
    </row>
    <row r="12" spans="1:5">
      <c s="4" r="A12" t="s">
        <v>79</v>
      </c>
      <c s="6" r="B12" t="n">
        <v>17205</v>
      </c>
      <c s="6" r="C12" t="n">
        <v>12205</v>
      </c>
      <c s="6" r="D12" t="n">
        <v>44345</v>
      </c>
      <c s="6" r="E12" t="n">
        <v>32926</v>
      </c>
    </row>
    <row r="13" spans="1:5">
      <c s="4" r="A13" t="s">
        <v>79</v>
      </c>
      <c s="7" r="B13" t="n">
        <v>70750</v>
      </c>
      <c s="7" r="C13" t="n">
        <v>47377</v>
      </c>
      <c s="7" r="D13" t="n">
        <v>185365</v>
      </c>
      <c s="7" r="E13" t="n">
        <v>13983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s="1" r="A1" t="s">
        <v>556</v>
      </c>
      <c s="2" r="B1" t="s">
        <v>77</v>
      </c>
      <c s="2" r="D1" t="s">
        <v>1</v>
      </c>
    </row>
    <row r="2" spans="1:6">
      <c s="2" r="B2" t="s">
        <v>2</v>
      </c>
      <c s="2" r="C2" t="s">
        <v>78</v>
      </c>
      <c s="2" r="D2" t="s">
        <v>2</v>
      </c>
      <c s="2" r="E2" t="s">
        <v>78</v>
      </c>
      <c s="2" r="F2" t="s">
        <v>30</v>
      </c>
    </row>
    <row r="3" spans="1:6">
      <c s="4" r="A3" t="s">
        <v>557</v>
      </c>
    </row>
    <row r="4" spans="1:6">
      <c s="4" r="A4" t="s">
        <v>558</v>
      </c>
      <c s="7" r="B4" t="n">
        <v>4102000</v>
      </c>
      <c s="7" r="D4" t="n">
        <v>4102000</v>
      </c>
    </row>
    <row r="5" spans="1:6">
      <c s="4" r="A5" t="s">
        <v>559</v>
      </c>
      <c s="6" r="B5" t="n">
        <v>0</v>
      </c>
      <c s="6" r="D5" t="n">
        <v>0</v>
      </c>
      <c s="7" r="F5" t="n">
        <v>0</v>
      </c>
    </row>
    <row r="6" spans="1:6">
      <c s="4" r="A6" t="s">
        <v>560</v>
      </c>
      <c s="6" r="B6" t="n">
        <v>3753000</v>
      </c>
      <c s="7" r="C6" t="n">
        <v>2900000</v>
      </c>
      <c s="6" r="D6" t="n">
        <v>10657000</v>
      </c>
      <c s="7" r="E6" t="n">
        <v>8917000</v>
      </c>
    </row>
    <row r="7" spans="1:6">
      <c s="4" r="A7" t="s">
        <v>561</v>
      </c>
      <c s="7" r="B7" t="n">
        <v>6559000</v>
      </c>
      <c s="7" r="D7" t="n">
        <v>6559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562</v>
      </c>
      <c s="2" r="B1" t="s">
        <v>295</v>
      </c>
    </row>
    <row r="2" spans="1:2">
      <c s="4" r="A2" t="s">
        <v>358</v>
      </c>
      <c s="7" r="B2" t="n">
        <v>5243</v>
      </c>
    </row>
    <row r="3" spans="1:2">
      <c s="6" r="A3" t="n">
        <v>2017</v>
      </c>
      <c s="6" r="B3" t="n">
        <v>4955</v>
      </c>
    </row>
    <row r="4" spans="1:2">
      <c s="6" r="A4" t="n">
        <v>2018</v>
      </c>
      <c s="6" r="B4" t="n">
        <v>2866</v>
      </c>
    </row>
    <row r="5" spans="1:2">
      <c s="6" r="A5" t="n">
        <v>2019</v>
      </c>
      <c s="6" r="B5" t="n">
        <v>2389</v>
      </c>
    </row>
    <row r="6" spans="1:2">
      <c s="4" r="A6" t="s">
        <v>563</v>
      </c>
      <c s="6" r="B6" t="n">
        <v>868</v>
      </c>
    </row>
    <row r="7" spans="1:2">
      <c s="4" r="A7" t="s">
        <v>564</v>
      </c>
      <c s="7" r="B7" t="n">
        <v>1632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565</v>
      </c>
      <c s="2" r="B1" t="s">
        <v>293</v>
      </c>
    </row>
    <row r="2" spans="1:2">
      <c s="2" r="B2" t="s">
        <v>566</v>
      </c>
    </row>
    <row r="3" spans="1:2">
      <c s="4" r="A3" t="s">
        <v>567</v>
      </c>
      <c s="7" r="B3" t="n">
        <v>275</v>
      </c>
    </row>
    <row r="4" spans="1:2">
      <c s="4" r="A4" t="s">
        <v>568</v>
      </c>
      <c s="7" r="B4" t="n">
        <v>25</v>
      </c>
    </row>
    <row r="5" spans="1:2">
      <c s="4" r="A5" t="s">
        <v>569</v>
      </c>
      <c s="4" r="B5" t="s">
        <v>57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7</v>
      </c>
      <c s="2" r="B1" t="s">
        <v>1</v>
      </c>
    </row>
    <row r="2" spans="1:2">
      <c s="2" r="B2" t="s">
        <v>2</v>
      </c>
    </row>
    <row r="3" spans="1:2">
      <c s="3" r="A3" t="s">
        <v>158</v>
      </c>
    </row>
    <row r="4" spans="1:2">
      <c s="4" r="A4" t="s">
        <v>159</v>
      </c>
      <c s="4" r="B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1</v>
      </c>
      <c s="2" r="B1" t="s">
        <v>1</v>
      </c>
    </row>
    <row r="2" spans="1:2">
      <c s="2" r="B2" t="s">
        <v>2</v>
      </c>
    </row>
    <row r="3" spans="1:2">
      <c s="3" r="A3" t="s">
        <v>158</v>
      </c>
    </row>
    <row r="4" spans="1:2">
      <c s="4" r="A4" t="s">
        <v>162</v>
      </c>
      <c s="4" r="B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64</v>
      </c>
      <c s="2" r="B1" t="s">
        <v>1</v>
      </c>
    </row>
    <row r="2" spans="1:2">
      <c s="2" r="B2" t="s">
        <v>2</v>
      </c>
    </row>
    <row r="3" spans="1:2">
      <c s="3" r="A3" t="s">
        <v>158</v>
      </c>
    </row>
    <row r="4" spans="1:2">
      <c s="4" r="A4" t="s">
        <v>165</v>
      </c>
      <c s="4" r="B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Balance </vt:lpstr>
      <vt:lpstr>Condensed Consolidated Balance3</vt:lpstr>
      <vt:lpstr>Unaudited Condensed Consolidate</vt:lpstr>
      <vt:lpstr>Unaudited Condensed Consolidat5</vt:lpstr>
      <vt:lpstr>Unaduited Condensed Consolidate</vt:lpstr>
      <vt:lpstr>Note 1 - Organization and Basis</vt:lpstr>
      <vt:lpstr>Note 2 - Recent Accounting Pron</vt:lpstr>
      <vt:lpstr>Note 3 - Discontinued Operation</vt:lpstr>
      <vt:lpstr>Note 4 - Investments</vt:lpstr>
      <vt:lpstr>Note 5 - Inventories</vt:lpstr>
      <vt:lpstr>Note 6 - Property and Equipment</vt:lpstr>
      <vt:lpstr>Note 7 - Identifiable Intangibl</vt:lpstr>
      <vt:lpstr>Note 8 - Product Warranty Oblig</vt:lpstr>
      <vt:lpstr>Note 9 - Convertible Debt</vt:lpstr>
      <vt:lpstr>Note 10 - Other Long-term Liabi</vt:lpstr>
      <vt:lpstr>Note 11 - Income Taxes</vt:lpstr>
      <vt:lpstr>Note 12 - Earnings Per Share</vt:lpstr>
      <vt:lpstr>Note 13 - Stock-based Compensat</vt:lpstr>
      <vt:lpstr>Note 14 - Fair Value Measuremen</vt:lpstr>
      <vt:lpstr>Note 15 - Segment and Geographi</vt:lpstr>
      <vt:lpstr>Note 16 - Commitments and Conti</vt:lpstr>
      <vt:lpstr>Note 17 - Subsequent Events</vt:lpstr>
      <vt:lpstr>Note 3 - Discontinued Operati24</vt:lpstr>
      <vt:lpstr>Note 4 - Investments (Tables)</vt:lpstr>
      <vt:lpstr>Note 5 - Inventories (Tables)</vt:lpstr>
      <vt:lpstr>Note 6 - Property and Equipme27</vt:lpstr>
      <vt:lpstr>Note 7 - Identifiable Intangi28</vt:lpstr>
      <vt:lpstr>Note 10 - Other Long-term Lia29</vt:lpstr>
      <vt:lpstr>Note 12 - Earnings Per Share (T</vt:lpstr>
      <vt:lpstr>Note 13 - Stock-based Compens31</vt:lpstr>
      <vt:lpstr>Note 14 - Fair Value Measurem32</vt:lpstr>
      <vt:lpstr>Note 15 - Segment and Geograp33</vt:lpstr>
      <vt:lpstr>Note 16 - Commitments and Con34</vt:lpstr>
      <vt:lpstr>Note 1 - Organization and Bas35</vt:lpstr>
      <vt:lpstr>Note 3 - Discontinued Operati36</vt:lpstr>
      <vt:lpstr>Note 3 - Discontinued Operati37</vt:lpstr>
      <vt:lpstr>Note 3 - Discontinued Operati38</vt:lpstr>
      <vt:lpstr>Note 3 - Discontinued Operati39</vt:lpstr>
      <vt:lpstr>Note 4 - Investments (Details T</vt:lpstr>
      <vt:lpstr>Note 4 - Investments - Summary </vt:lpstr>
      <vt:lpstr>Note 4 - Investments - Contract</vt:lpstr>
      <vt:lpstr>Note 5 - Inventories (Details T</vt:lpstr>
      <vt:lpstr>Note 5 - Inventories - Schedule</vt:lpstr>
      <vt:lpstr>Note 6 - Property and Equipme45</vt:lpstr>
      <vt:lpstr>Note 6 - Property and Equipme46</vt:lpstr>
      <vt:lpstr>Note 7 - Identifiable Intangi47</vt:lpstr>
      <vt:lpstr>Note 7 - Identifiable Intangi48</vt:lpstr>
      <vt:lpstr>Note 7 - Identifiable Intangi49</vt:lpstr>
      <vt:lpstr>Note 7 - Identifiable Intangi50</vt:lpstr>
      <vt:lpstr>Note 7 - Identifiable Intangi51</vt:lpstr>
      <vt:lpstr>Note 8 - Product Warranty Obl52</vt:lpstr>
      <vt:lpstr>Note 9 - Convertible Debt (Deta</vt:lpstr>
      <vt:lpstr>Note 10 - Other Long-term Lia54</vt:lpstr>
      <vt:lpstr>Note 11 - Income Taxes (Details</vt:lpstr>
      <vt:lpstr>Note 12 - Earnings Per Share (D</vt:lpstr>
      <vt:lpstr>Note 12 - Earnings Per Share - </vt:lpstr>
      <vt:lpstr>Note 12 - Earnings Per Share 58</vt:lpstr>
      <vt:lpstr>Note 13 - Stock-based Compens59</vt:lpstr>
      <vt:lpstr>Note 13 - Stock-based Compens60</vt:lpstr>
      <vt:lpstr>Note 13 - Stock-based Compens61</vt:lpstr>
      <vt:lpstr>Note 13 - Stock-based Compens62</vt:lpstr>
      <vt:lpstr>Note 13 - Stock-based Compens63</vt:lpstr>
      <vt:lpstr>Note 14 - Fair Value Measurem64</vt:lpstr>
      <vt:lpstr>Note 15 - Segment and Geograp65</vt:lpstr>
      <vt:lpstr>Note 15 - Segment and Geograp66</vt:lpstr>
      <vt:lpstr>Note 16 - Commitments and Con67</vt:lpstr>
      <vt:lpstr>Note 16 - Commitments and Con68</vt:lpstr>
      <vt:lpstr>Note 17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7:14:42Z</dcterms:created>
  <dcterms:modified xmlns:dcterms="http://purl.org/dc/terms/" xmlns:xsi="http://www.w3.org/2001/XMLSchema-instance" xsi:type="dcterms:W3CDTF">2016-11-07T17:14:42Z</dcterms:modified>
  <dc:title xmlns:dc="http://purl.org/dc/elements/1.1/">Untitled</dc:title>
  <dc:description xmlns:dc="http://purl.org/dc/elements/1.1/"/>
  <dc:subject xmlns:dc="http://purl.org/dc/elements/1.1/"/>
  <cp:keywords/>
  <cp:category/>
</cp:coreProperties>
</file>